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HISTORY A" sheetId="6" state="visible" r:id="rId6"/>
    <sheet xmlns:r="http://schemas.openxmlformats.org/officeDocument/2006/relationships" name="EQUITY-METHOD INVESTMENT AND BU" sheetId="7" state="visible" r:id="rId7"/>
    <sheet xmlns:r="http://schemas.openxmlformats.org/officeDocument/2006/relationships" name="ACCOUNTS RECEIVABLE AND CUSTOME" sheetId="8" state="visible" r:id="rId8"/>
    <sheet xmlns:r="http://schemas.openxmlformats.org/officeDocument/2006/relationships" name="PREPAIDS AND OTHER CURRENT ASSE" sheetId="9" state="visible" r:id="rId9"/>
    <sheet xmlns:r="http://schemas.openxmlformats.org/officeDocument/2006/relationships" name="NOTE RECEIVABLE" sheetId="10" state="visible" r:id="rId10"/>
    <sheet xmlns:r="http://schemas.openxmlformats.org/officeDocument/2006/relationships" name="LONG-LIVED ASSETS" sheetId="11" state="visible" r:id="rId11"/>
    <sheet xmlns:r="http://schemas.openxmlformats.org/officeDocument/2006/relationships" name="ACCOUNTS PAYABLE AND ACCRUED EX" sheetId="12" state="visible" r:id="rId12"/>
    <sheet xmlns:r="http://schemas.openxmlformats.org/officeDocument/2006/relationships" name="ACCRUED STOCK PAYABL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EGMENT INFORMATION" sheetId="18" state="visible" r:id="rId18"/>
    <sheet xmlns:r="http://schemas.openxmlformats.org/officeDocument/2006/relationships" name="CHANGE IN ACCOUNTING PRINCIPLE" sheetId="19" state="visible" r:id="rId19"/>
    <sheet xmlns:r="http://schemas.openxmlformats.org/officeDocument/2006/relationships" name="Accounting Policies, by Policy " sheetId="20" state="visible" r:id="rId20"/>
    <sheet xmlns:r="http://schemas.openxmlformats.org/officeDocument/2006/relationships" name="EQUITY-METHOD INVESTMENT AND 21" sheetId="21" state="visible" r:id="rId21"/>
    <sheet xmlns:r="http://schemas.openxmlformats.org/officeDocument/2006/relationships" name="ACCOUNTS RECEIVABLE AND CUSTO22" sheetId="22" state="visible" r:id="rId22"/>
    <sheet xmlns:r="http://schemas.openxmlformats.org/officeDocument/2006/relationships" name="PREPAIDS AND OTHER CURRENT AS23" sheetId="23" state="visible" r:id="rId23"/>
    <sheet xmlns:r="http://schemas.openxmlformats.org/officeDocument/2006/relationships" name="ACCOUNTS PAYABLE AND ACCRUED 24" sheetId="24" state="visible" r:id="rId24"/>
    <sheet xmlns:r="http://schemas.openxmlformats.org/officeDocument/2006/relationships" name="ACCRUED STOCK PAYABLE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CHANGE IN ACCOUNTING PRINCIPLE " sheetId="29" state="visible" r:id="rId29"/>
    <sheet xmlns:r="http://schemas.openxmlformats.org/officeDocument/2006/relationships" name="NATURE OF OPERATIONS, HISTORY30" sheetId="30" state="visible" r:id="rId30"/>
    <sheet xmlns:r="http://schemas.openxmlformats.org/officeDocument/2006/relationships" name="EQUITY-METHOD INVESTMENT AND 31" sheetId="31" state="visible" r:id="rId31"/>
    <sheet xmlns:r="http://schemas.openxmlformats.org/officeDocument/2006/relationships" name="EQUITY-METHOD INVESTMENT AND 32" sheetId="32" state="visible" r:id="rId32"/>
    <sheet xmlns:r="http://schemas.openxmlformats.org/officeDocument/2006/relationships" name="EQUITY-METHOD INVESTMENT AND 33" sheetId="33" state="visible" r:id="rId33"/>
    <sheet xmlns:r="http://schemas.openxmlformats.org/officeDocument/2006/relationships" name="EQUITY-METHOD INVESTMENT AND 34" sheetId="34" state="visible" r:id="rId34"/>
    <sheet xmlns:r="http://schemas.openxmlformats.org/officeDocument/2006/relationships" name="EQUITY-METHOD INVESTMENT AND 35" sheetId="35" state="visible" r:id="rId35"/>
    <sheet xmlns:r="http://schemas.openxmlformats.org/officeDocument/2006/relationships" name="ACCOUNTS RECEIVABLE AND CUSTO36" sheetId="36" state="visible" r:id="rId36"/>
    <sheet xmlns:r="http://schemas.openxmlformats.org/officeDocument/2006/relationships" name="ACCOUNTS RECEIVABLE AND CUSTO37" sheetId="37" state="visible" r:id="rId37"/>
    <sheet xmlns:r="http://schemas.openxmlformats.org/officeDocument/2006/relationships" name="ACCOUNTS RECEIVABLE AND CUSTO38" sheetId="38" state="visible" r:id="rId38"/>
    <sheet xmlns:r="http://schemas.openxmlformats.org/officeDocument/2006/relationships" name="PREPAIDS AND OTHER CURRENT AS39" sheetId="39" state="visible" r:id="rId39"/>
    <sheet xmlns:r="http://schemas.openxmlformats.org/officeDocument/2006/relationships" name="NOTE RECEIVABLE (Details)" sheetId="40" state="visible" r:id="rId40"/>
    <sheet xmlns:r="http://schemas.openxmlformats.org/officeDocument/2006/relationships" name="LONG-LIVED ASSETS (Details)" sheetId="41" state="visible" r:id="rId41"/>
    <sheet xmlns:r="http://schemas.openxmlformats.org/officeDocument/2006/relationships" name="ACCOUNTS PAYABLE AND ACCRUED 42" sheetId="42" state="visible" r:id="rId42"/>
    <sheet xmlns:r="http://schemas.openxmlformats.org/officeDocument/2006/relationships" name="ACCRUED STOCK PAYABLE (Details)" sheetId="43" state="visible" r:id="rId43"/>
    <sheet xmlns:r="http://schemas.openxmlformats.org/officeDocument/2006/relationships" name="DEBT (Details)" sheetId="44" state="visible" r:id="rId44"/>
    <sheet xmlns:r="http://schemas.openxmlformats.org/officeDocument/2006/relationships" name="DEBT (Details) - Notes Payable" sheetId="45" state="visible" r:id="rId45"/>
    <sheet xmlns:r="http://schemas.openxmlformats.org/officeDocument/2006/relationships" name="DEBT (Details) - Infinity Note " sheetId="46" state="visible" r:id="rId46"/>
    <sheet xmlns:r="http://schemas.openxmlformats.org/officeDocument/2006/relationships" name="DEBT (Details) - Equity Securit" sheetId="47" state="visible" r:id="rId47"/>
    <sheet xmlns:r="http://schemas.openxmlformats.org/officeDocument/2006/relationships" name="STOCKHOLDERS' EQUITY (Details)" sheetId="48" state="visible" r:id="rId48"/>
    <sheet xmlns:r="http://schemas.openxmlformats.org/officeDocument/2006/relationships" name="STOCKHOLDERS' EQUITY (Details) " sheetId="49" state="visible" r:id="rId49"/>
    <sheet xmlns:r="http://schemas.openxmlformats.org/officeDocument/2006/relationships" name="STOCKHOLDERS' EQUITY (Details50" sheetId="50" state="visible" r:id="rId50"/>
    <sheet xmlns:r="http://schemas.openxmlformats.org/officeDocument/2006/relationships" name="STOCKHOLDERS' EQUITY (Details51" sheetId="51" state="visible" r:id="rId51"/>
    <sheet xmlns:r="http://schemas.openxmlformats.org/officeDocument/2006/relationships" name="STOCKHOLDERS' EQUITY (Details52" sheetId="52" state="visible" r:id="rId52"/>
    <sheet xmlns:r="http://schemas.openxmlformats.org/officeDocument/2006/relationships" name="STOCKHOLDERS' EQUITY (Details53" sheetId="53" state="visible" r:id="rId53"/>
    <sheet xmlns:r="http://schemas.openxmlformats.org/officeDocument/2006/relationships" name="SUBSEQUENT EVENTS (Details)" sheetId="54" state="visible" r:id="rId54"/>
    <sheet xmlns:r="http://schemas.openxmlformats.org/officeDocument/2006/relationships" name="SEGMENT INFORMATION (Details) -" sheetId="55" state="visible" r:id="rId55"/>
    <sheet xmlns:r="http://schemas.openxmlformats.org/officeDocument/2006/relationships" name="SEGMENT INFORMATION (Details)56" sheetId="56" state="visible" r:id="rId56"/>
    <sheet xmlns:r="http://schemas.openxmlformats.org/officeDocument/2006/relationships" name="CHANGE IN ACCOUNTING PRINCIPL57" sheetId="57" state="visible" r:id="rId57"/>
    <sheet xmlns:r="http://schemas.openxmlformats.org/officeDocument/2006/relationships" name="CHANGE IN ACCOUNTING PRINCIPL58" sheetId="58" state="visible" r:id="rId58"/>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May 08, 2018</t>
  </si>
  <si>
    <t>Document and Entity Information [Abstract]</t>
  </si>
  <si>
    <t>Entity Registrant Name</t>
  </si>
  <si>
    <t>GENERAL CANNABI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DENSED CONSOLIDATED BALANCE SHEETS - USD ($)</t>
  </si>
  <si>
    <t>Dec. 31, 2017</t>
  </si>
  <si>
    <t>Current Assets</t>
  </si>
  <si>
    <t>Cash and cash equivalents</t>
  </si>
  <si>
    <t>Accounts receivable, net</t>
  </si>
  <si>
    <t>Prepaid expenses and other current assets</t>
  </si>
  <si>
    <t>Inventory</t>
  </si>
  <si>
    <t>Note receivable</t>
  </si>
  <si>
    <t>Total current assets</t>
  </si>
  <si>
    <t>Property and equipment, net</t>
  </si>
  <si>
    <t>Intangible assets, net</t>
  </si>
  <si>
    <t>Investment in Desert Created</t>
  </si>
  <si>
    <t>Total Assets</t>
  </si>
  <si>
    <t>Current Liabilities</t>
  </si>
  <si>
    <t>Accounts payable and accrued expenses</t>
  </si>
  <si>
    <t>Interest payable</t>
  </si>
  <si>
    <t>Customer deposits</t>
  </si>
  <si>
    <t>Accrued stock payable</t>
  </si>
  <si>
    <t>Notes payable (net of discount)</t>
  </si>
  <si>
    <t>Infinity Note – related party</t>
  </si>
  <si>
    <t>Total current liabilities</t>
  </si>
  <si>
    <t>Commitments and Contingencies</t>
  </si>
  <si>
    <t xml:space="preserve"> </t>
  </si>
  <si>
    <t>Stockholders’ Equity</t>
  </si>
  <si>
    <t>Preferred stock, no par value; 5,000,000 share authorized; no shares issued and outstanding at June 30, 2018 and December 31, 2017</t>
  </si>
  <si>
    <t>Common Stock, $0.001 par value; 100,000,000 shares authorized; 35,945,327 shares and 27,692,910 shares issued and outstanding on June 30, 2018 and December 31, 2017, respectively</t>
  </si>
  <si>
    <t>Additional paid-in capital</t>
  </si>
  <si>
    <t>Accumulated deficit</t>
  </si>
  <si>
    <t>Total Stockholders’ Equity</t>
  </si>
  <si>
    <t>Total Liabilities &amp; Stockholders’ Equity</t>
  </si>
  <si>
    <t>CONDENSED CONSOLIDATED BALANCE SHEETS (Parentheticals) - $ / share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7</t>
  </si>
  <si>
    <t>REVENUES</t>
  </si>
  <si>
    <t>Rent</t>
  </si>
  <si>
    <t>Total 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EXPENSE</t>
  </si>
  <si>
    <t>Amortization of debt discount</t>
  </si>
  <si>
    <t>Interest expense, net</t>
  </si>
  <si>
    <t>Loss from Desert Created investment</t>
  </si>
  <si>
    <t>Impairment of Desert Created investment</t>
  </si>
  <si>
    <t>Total other expense, net</t>
  </si>
  <si>
    <t>NET LOSS</t>
  </si>
  <si>
    <t>PER SHARE DATA – Basic and diluted</t>
  </si>
  <si>
    <t>Net loss per share (in Dollars per share)</t>
  </si>
  <si>
    <t>Weighted average number of common shares outstanding (in Shares)</t>
  </si>
  <si>
    <t>Service, Other [Member]</t>
  </si>
  <si>
    <t>Revenues</t>
  </si>
  <si>
    <t>Product [Member]</t>
  </si>
  <si>
    <t>CONDENSED CONSOLIDATED STATEMENTS OF CASH FLOWS</t>
  </si>
  <si>
    <t>Jun. 30, 2018USD ($)</t>
  </si>
  <si>
    <t>Jun. 30, 2017USD ($)</t>
  </si>
  <si>
    <t>Net loss</t>
  </si>
  <si>
    <t>Adjustments to reconcile net loss to net cash used in operating activities:</t>
  </si>
  <si>
    <t>Depreciation and amortization expense</t>
  </si>
  <si>
    <t>Bad debt expense</t>
  </si>
  <si>
    <t>Equity-based payments</t>
  </si>
  <si>
    <t>Changes in operating assets and liabilities:</t>
  </si>
  <si>
    <t>Accounts receivable</t>
  </si>
  <si>
    <t>Prepaid expenses and other assets</t>
  </si>
  <si>
    <t>Accounts payable and accrued liabilities</t>
  </si>
  <si>
    <t>Net cash used in operating activities:</t>
  </si>
  <si>
    <t>INVESTING ACTIVITIES</t>
  </si>
  <si>
    <t>Purchase of property and equipment</t>
  </si>
  <si>
    <t>Lending on note receivable</t>
  </si>
  <si>
    <t>Purchase of GC Finance Arizona LLC</t>
  </si>
  <si>
    <t>Net cash used in investing activities</t>
  </si>
  <si>
    <t>FINANCING ACTIVITIES</t>
  </si>
  <si>
    <t>Proceeds from exercise of warrants</t>
  </si>
  <si>
    <t>Proceeds from exercise of stock options</t>
  </si>
  <si>
    <t>Proceeds from notes payable</t>
  </si>
  <si>
    <t>Payments on notes payable</t>
  </si>
  <si>
    <t>Net cash provided by financing activities</t>
  </si>
  <si>
    <t>NET INCREASE (DECREASE) IN CASH</t>
  </si>
  <si>
    <t>CASH, BEGINNING OF PERIOD</t>
  </si>
  <si>
    <t>CASH, END OF PERIOD</t>
  </si>
  <si>
    <t>SUPPLEMENTAL SCHEDULE OF CASH FLOW INFORMATION</t>
  </si>
  <si>
    <t>Cash paid for interest</t>
  </si>
  <si>
    <t>NON-CASH TRANSACTIONS</t>
  </si>
  <si>
    <t>Note principal used to exercise Warrants</t>
  </si>
  <si>
    <t>8.5% Warrants recorded as debt discount and additional paid-in capital</t>
  </si>
  <si>
    <t>Issuance of common stock for accrued stock payable</t>
  </si>
  <si>
    <t>Issuance of common stock and warrants for investment in Desert Created</t>
  </si>
  <si>
    <t>Portion of Dope Media Note related to reimbursed legal fees</t>
  </si>
  <si>
    <t>Infinity Capital [Member]</t>
  </si>
  <si>
    <t>NATURE OF OPERATIONS, HISTORY AND PRESENTATION</t>
  </si>
  <si>
    <t>Disclosure Text Block [Abstract]</t>
  </si>
  <si>
    <t>Nature of Operations [Text Block]</t>
  </si>
  <si>
    <t>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e strategically acquired MHPS in order to expand our Colorado security business into the non-cannabis space, as we believe that market provides an opportunity for growth. In states that have recently legalized cannabis, whether medical, recreational or both, license applications require a security plan and, if approved, implementation of that security plan. Accordingly, we are assessing the opportunity to expand our security consulting business to assist companies with their application process and the subsequent implementation of security plans. Marketing Consulting and Apparel (“Marketing Segment”) Chiefton’s apparel business, Chiefton Supply, strives to create innovative, unique t-shirts, hats, hoodies and accessories. Our apparel is sold through our on-line shop, festivals and events, cannabis retailers, and specialty t-shirt and gift shops. We are pursuing relationships with national apparel retailers and distributors, as well as expanding our offerings nationwide within the cannabis industry. Chiefton Design provides design, branding and marketing strategy consulting services to the cannabis industry. We assist clients in developing a comprehensive marketing strategy, as well as designing and sourcing client-specific apparel and products. Chiefton Design also supports our other segments with marketing designs and apparel.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correlates to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Finance and Real Estate (“Finance Segment”) Real Estate Leasing On December 29, 2017, we sold for $625,000 in cash a cultivation property in a suburb of Pueblo, Colorado, consisting of approximately three acres of land, which currently includes a 5,000 square foot steel building and a parking lot. We previously leased this property to a licensed medical cannabis grower. Our real estate leasing business plan includes the potential future acquisition and leasing of cultivation space and related facilities to licensed marijuana growers and dispensary owners for their operations.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office, meeting, lecture, educational and networking space, and individual workstations. We expect to continue the renovation of The Greenhouse in 2018.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Basis of Presentation The accompanying (a) condensed consolidated balance sheet at December 31, 2017, has been derived from audited financial statements and (b) condensed consolidated unaudited financial statements as of June 30, 2018 and 2017,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7 (the “2017 Annual Report”), filed with the Securities and Exchange Commission (the “SEC”) on March 12, 2018.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six months ended June 30, 2018, are not necessarily indicative of the results of operations expected for the year ending December 31, 2018. The condensed consolidated financial statements include the results of GCC and its six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e) GC Security LLC (“GCS”), a Colorado limited liability company formed in 2015; and (f) GC Finance Arizona LLC (“GC Finance Arizona”), an Arizona limited liability company. Advanced Cannabis Solutions Corporation has one wholly-owned subsidiary company, ACS Corp., which was formed in Colorado on June 6, 2013. Intercompany accounts and transactions have been eliminated. During the year ended December 31, 2017, we adopted Financial Accounting Standards Board, or FASB, Accounting Standards Update, or FASB ASU 2017-11, which impacts accounting for financial instruments with down round features. This change in accounting principle was applied retrospectively and, accordingly, impacted all 2017 periods presented. See Note 14. Going Concern The condensed consolidated financial statements have been prepared on a going concern basis, which assumes we will be able to realize our assets and discharge our liabilities in the normal course of business for the foreseeable future. Our cash reserves of $10,173,382 are not sufficient to absorb our operating losses and retire our debt of $6,993,000.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densed consolidated financial statements do not include any adjustments that might be necessary if we are unable to continue as a going concern.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Michael Feinsod · Infinity Capital West, LLC (“Infinity Capital”) · DB Arizona Significant Accounting Policy Updates Revenue Recognition During the first quarter of 2018, we adopted the following accounting principles related to revenue recognition: (a) FASB ASU 2016-12 “ Revenue from Contracts with Customers (Topic 606) Revenue Recognition (Topic 605) and Derivatives and Hedging (Topic 815) Revenue from Contracts with Customers (Topic 606) Our service and product revenues arise from contracts with customers. Service revenue includes (a) Security Segment, (b) Operations Segment consulting revenue, and (c) Marketing Segment revenues from design consulting, including customer-branded apparel designed and fulfilled by Chiefton. Product revenue includes (a) Operations Segment product sales and (b) Marketing Segment Chiefton-branded apparel.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The parties to the contract have approved the contract and are committed to perform their respective obligations – Each party’s rights regarding the goods or services have been identified – The payment terms for the goods or services have been identified – The contract has commercial substance – Collectability is probable – Customer deposits are contract liabilities with customers that represent our obligation to either transfer goods or services in the future, or refund the amount received. Where possible, we obtain retainers to lessen our risk of non-payment by our customers. Customer deposits are recognized as revenue as we perform under the contract. Equity-method Investments We use the equity method for investments when we are able to exercise significant influence over, but do not control, the investee, and are not the primary beneficiary of the investee’s activities. We include our portion of an equity-method investee’s net income or loss within other expense on the condensed consolidated statements of operations. In the event that the cost basis in an investment exceeds the fair value of the underlying business, we record an impairment charge to reduce our carrying value to the estimated fair value. Recently Issued Accounting Standards FASB ASU 2018-07 “Compensation – Stock Compensation (Topic 718) - FASB ASU 2017-04 “Simplifying the Test for Goodwill Impairment (Topic 350)”</t>
  </si>
  <si>
    <t>EQUITY-METHOD INVESTMENT AND BUSINESS ACQUISITIONS</t>
  </si>
  <si>
    <t>Equity Method Investments and Joint Ventures [Abstract]</t>
  </si>
  <si>
    <t>Equity Method Investments and Joint Ventures Disclosure [Text Block]</t>
  </si>
  <si>
    <t>NOTE 2. EQUITY-METHOD INVESTMENT AND BUSINESS ACQUISITIONS Desert Created Company LLC / DB Products Arizona, LLC In January 2018, we entered into a limited liability company operating agreement with DNFC LLC (“DNFC”), pursuant to the formation of Desert Created Company LLC (“Desert Created”). Each party owns a 50% interest in Desert Created, which took over the assets and operations of DB Products Arizona, LLC (“DB Arizona”). Desert Created produces and distributes cannabis-infused edible products in Arizona. In connection with the formation of Desert Created, we contributed 75,000 shares of our common stock and warrants to purchase 75,000 shares of our common stock, at an exercise price of $2.00 per share, to members of DNFC (collectively, the “DNFC Sellers”). This pricing was agreed to in November 2017, however, the transaction did not close until January 2018. In the interim, our stock price increased substantially, which was the reason for the impairment noted below. The 75,000 shares of our common stock were valued at $461,000, based on the closing price per share of our common stock on January 24, 2018, or $7.23 per share, reduced by a discount of 15% due to the restrictions on the DNFC Seller’s ability to immediately sell such shares. The warrants to purchase 75,000 shares of our common stock were valued at $518,000, using the Black-Scholes model, assuming a life of 5.0 years, a risk-free interest rate of 1.2% and a volatility of 150%. The fair value of Desert Created was estimated based on the relative fair value of the underlying assets and liabilities, consisting primarily of cash, accounts receivable, equipment and accounts payable. The purchase price allocation was as follows: Common Stock $ 461,000 Warrants 518,000 Initial investment in Desert Created $ 979,000 Fair value of Desert Created $ 347,097 Percentage ownership 50% Fair value of 50% of Desert Created 173,500 Initial investment in Desert Created 979,000 Impairment $ 805,500 The income and losses related to Desert Created are recognized using the equity method of accounting. The value of the investment as of June 30, 2018 consists of the following: Initial investment in Desert Created $ 979,000 Impairment (805,500) Additional investment 50,000 Net loss (119,972) June 30, 2018 $ 103,528 We loaned $26,500 and $75,000, respectively, to DB Arizona during the years ended December 31, 2017 and 2016. In June 2017, we purchased 100% of the ownership interests in GC Finance Arizona LLC (“GC Finance Arizona”) from Infinity Capital for $106,000 in cash. GC Finance Arizona holds a 50% ownership interest in DB Arizona, an $825,000 loan to DB Arizona, and no liabilities. We expected future positive cash flows, if any, would first go towards paying the holders of DB Arizona’s notes payable. Accordingly, we allocated the entire consideration of $106,000 to the note receivable from DB Arizona. During the quarter ended December 31, 2017, DB Arizona’s operations were taken over by Desert Created and, as a result, we impaired the full amount of our notes receivable from DB Arizona. Mile High Protection Services On August 18, 2017, we entered into an Asset Purchase Agreement (the “Mile High APA”) with Mile High Protection Services LLC, a Colorado limited liability company, and its sole member (together the “Mile High Seller”) whereby we acquired the tradename, workforce, customer contracts, and other intangible assets of the business. Pursuant to the Mile High APA, we agreed to deliver to Mile High Seller 224,359 restricted shares of our common stock. The shares vested over a six month period. The Mile High APA contained certain provisions that require Mile High Seller to forfeit a portion of such shares in the event that Mile High Seller did not meet the obligations under the Mile High APA. In accordance with the terms of the Mile High APA, the number of shares to be delivered was reduced by 120,000, to 104,359 shares of our common stock. Mile High Seller also agreed to a three year non-compete agreement. The 104,359 shares of restricted common stock were valued based on the closing price per share of our common stock on August 18, 2017, or $1.75 per share, reduced by a discount of 15% due to the vesting period and the restrictions on the Mile High Seller’s ability to immediately sell such shares. The $155,000 value of stock consideration was recorded as accrued stock payable on the December 31, 2017, consolidated balance sheet, which was reduced when the vesting requirements for the shares was met and we issued the common stock in February 2018. The purchase price allocation was as follows: Intangible assets: Customer relationships $ 100,000 Tradename 55,000 $ 155,000 We finalized the purchase price allocation in the quarter ended December 31, 2017. The accompanying consolidated financial statements include the results of MHPS from the date of acquisition, August 18, 2017. The pro forma effects of the acquisition on the results of operations as if the transaction had been completed on January 1, 2017, are as follows: Three months ended June 30, 2017 Six months ended June 30, 2017 Total revenues $ 1,027,385 $ 1,940,271 Net loss (1,569,369) (4,171,121) Net loss per common share: Basic and diluted $ (0.08) $ (0.22)</t>
  </si>
  <si>
    <t>ACCOUNTS RECEIVABLE AND CUSTOMER DEPOSITS</t>
  </si>
  <si>
    <t>Policy Text Block [Abstract]</t>
  </si>
  <si>
    <t>Receivables, Policy [Policy Text Block]</t>
  </si>
  <si>
    <t>NOTE 3. ACCOUNTS RECEIVABLE AND CUSTOMER DEPOSITS Our accounts receivables consisted of the following: June 30, 2018 December 31, 2017 Accounts receivable $ 633,469 $ 586,219 Less: Allowance for doubtful accounts (229,000) (140,000) Total $ 404,469 $ 446,219 We record bad debt expense when we conclude the credit risk of a customer indicates the amount due under the contract is not collectible. We recorded bad debt expense of $43,101 and $74,030, respectively, during the three months ended June 30, 2018 and 2017 and $110,615 and $76,500, respectively, during the six months ended June 30, 2018 and 2017. Our customer deposit liability had the following activity: Amount December 31, 2017 $ 107,370 Additional deposits received 310,554 Less: Deposits recognized as revenue (346,154) June 30, 2018 $ 71,770</t>
  </si>
  <si>
    <t>PREPAIDS AND OTHER CURRENT ASSETS</t>
  </si>
  <si>
    <t>Disclosure Text Block Supplement [Abstract]</t>
  </si>
  <si>
    <t>Other Current Assets [Text Block]</t>
  </si>
  <si>
    <t>NOTE 4. PREPAIDS AND OTHER CURRENT ASSETS Our Prepaids and other current assets consisted of the following: June 30, 2018 December 31, 2017 Prepaid insurance $ 126,317 $ 53,498 Employee receivable – payroll tax withholding for stock option exercise – 499,587 Other 181,006 119,551 $ 307,323 $ 672,636</t>
  </si>
  <si>
    <t>NOTE RECEIVABLE</t>
  </si>
  <si>
    <t>Receivables [Abstract]</t>
  </si>
  <si>
    <t>Loans, Notes, Trade and Other Receivables Disclosure [Text Block]</t>
  </si>
  <si>
    <t>NOTE 5. NOTE RECEIVABLE On June 6, 2018, we loaned $600,000 to Dope Media, Inc. (“Dope Media”) pursuant to the terms of a senior secured note (“Dope Media Note”), bearing interest at 10% per annum and a maturity date of May 31, 2019. Dope Media’s obligations under the Dope Media Note are secured by all of Dope Media’s assets. In connection with the loan transaction, Dope Media also issued a warrant (“Dope Media Warrant”) to the Company to purchase an aggregate of 1,846,187 shares of Dope Media’s common stock at an exercise price of $0.3278 per share, which represents approximately 5% of fully diluted outstanding common and preferred shares of Dope Media. The Dope Media Warrant may be exercised within 20 days of the earlier of (a) the maturity date of the Dope Media Note, (b) at such other time that the Dope Media Note is declared due and payable, or (c) Dope Media completing an acquisition, merger or consolidation transactions. The Dope Media Warrant may be exercised in exchange for cash or, in the event of an increase in the per share price of Dope Media stock, net settled in a cashless exercise. The Dope Media Warrant includes standard anti-dilution protections to GCC. In the event of a merger or consolidation transaction, GCC may elect to receive a proportionate share of any common stock or other assets received in consideration for such a transaction. The balance as of June 30, 2018 of the note receivable was $600,000 with accrued interest of $2,833. The estimated fair value of the Dope Media Warrant is nominal.</t>
  </si>
  <si>
    <t>LONG-LIVED ASSETS</t>
  </si>
  <si>
    <t>Property, Plant and Equipment [Abstract]</t>
  </si>
  <si>
    <t>Property, Plant, and Equipment and Intangible Assets [Text Block]</t>
  </si>
  <si>
    <t>NOTE 6. LONG-LIVED ASSETS Property and Equipment Depreciation expense was $16,082 and $15,680, respectively, for the three months ended June 30, 2018 and 2017, and $32,098 and $31,696, respectively, for the six months ended June 30, 2018 and 2017. We have not recognized any impairment as of June 30, 2018. Intangible Assets Intangible assets of $81,319 as of June 30, 2018, consisted of MHPS customer relationships of $100,000, net of accumulated amortization of $47,536 and MHPS tradename of $55,000, net of accumulated amortization of $26,145, both based on an estimated useful life of two years. Amortization expense was $19,110 and $8,651, respectively, for the three months ended June 30, 2018 and 2017, and $38,435 and $17,207, respectively, for the six months ended June 30, 2018 and 2017.</t>
  </si>
  <si>
    <t>ACCOUNTS PAYABLE AND ACCRUED EXPENSES</t>
  </si>
  <si>
    <t>Payables and Accruals [Abstract]</t>
  </si>
  <si>
    <t>Accounts Payable and Accrued Liabilities Disclosure [Text Block]</t>
  </si>
  <si>
    <t>NOTE 7. ACCOUNTS PAYABLE AND ACCRUED EXPENSES Our accounts payable and accrued expenses consisted of the following: June 30, 2018 December 31, 2017 Accounts payable $ 94,542 $ 192,204 Accrued payroll, taxes and vacation 315,700 243,659 Payroll tax liability for stock option exercises – 519,278 Property taxes and other – 42,653 $ 410,242 $ 997,794</t>
  </si>
  <si>
    <t>ACCRUED STOCK PAYABLE</t>
  </si>
  <si>
    <t>Accrued Common Stock Payable [Abstract]</t>
  </si>
  <si>
    <t>Accrued Common Stock Payable [Text Block]</t>
  </si>
  <si>
    <t>NOTE 8. ACCRUED STOCK PAYABLE The following tables summarize the changes in accrued common stock payable: Amount Number of Shares December 31, 2016 $ – – Acquisition of MHPS – accrual 155,000 104,359 Warrant exercises – accrual 166,860 154,500 December 31, 2017 321,860 258,859 Acquisition of MHPS – issued (155,000) (104,359) Warrant exercises – issued (166,860) (154,500) Non-employee stock award 92,500 25,000 June 30, 2018 $ 92,500 25,000</t>
  </si>
  <si>
    <t>DEBT</t>
  </si>
  <si>
    <t>Debt Disclosure [Abstract]</t>
  </si>
  <si>
    <t>Debt Disclosure [Text Block]</t>
  </si>
  <si>
    <t>NOTE 9. DEBT Infinity Note – Related Party This note was paid in full in February 2018. In February 2015, we issued a senior secured note to Infinity Capital, as amended in April 2015, bearing interest at 5% payable monthly in arrears commencing June 30, 2015, until the maturity date of August 31, 2015 (the “Infinity Note”). On December 31, 2016, the Infinity Note was amended to aggregate principal and interest, and extend the due date of principal and interest to September 21, 2018. The Infinity Note was collateralized by a security interest in substantially all of our assets. Interest expense for the Infinity Note for the six months ended June 30, 2018 and 2017, was $9,272 and $33,972, respectively, and $0 was accrued as of June 30, 2018. Notes Payable June 30, 2018 December 31, 2017 8.5% Notes $ 6,993,000 $ – Unamortized debt discount (4,352,739) – 12% Notes – 1,621,250 Unamortized debt discount – (443,917) 2,640,261 1,177,333 Less: Current portion (2,640,261) (1,177,333) Long-term portion $ – $ – 8.5% Notes In April 2018, we completed a $7,500,000 private placement pursuant to a promissory note (“8.5% Notes”) and warrant purchase agreement (the “8.5% Agreement”) with certain accredited investors, bearing interest at 8.5%, with principal due May 1, 2019, and interest payable quarterly. In the event of default, the interest rate increases to 18%. The 8.5% Notes are collateralized by a security interest in substantially all of our assets. We may prepay the 8.5% Notes at any time, but in any event must pay at least one year of interest. Subject to the terms and conditions of the 8.5% Agreement, each investor was granted fully-vested warrants equal to their note principal times 80%, or six million warrants, with an exercise price of $2.35 per share and a life of two years (the “8.5% Warrants”). Should we issue any equity-based instruments at a price lower than the exercise price(s) of the 8.5% Warrants, other than under our Incentive Plan, the exercise price(s) of the 8.5% Warrants will be adjusted to the lower price. If the shares underlying the 8.5% Warrants are not registered for resale on a registration statement within six months, we will issue an additional warrant to each purchaser at the same exercise price for one-half of the shares covered by the initial 8.5% Warrants. The registration statement related to the 8.5% Warrants was declared effective on June 5, 2018. We may call the 8.5% Warrants at $0.01 per share if our stock trades above $8.00 per share for 15 consecutive days. The 8.5% Warrants may be exercised at the option of the holder by paying cash or by applying the amount due under the 8.5% Notes as consideration. We received $7,500,000 of cash for issuing the 8.5% Notes. The relative fair value of the 8.5% Warrants was recorded as a debt discount and additional paid-in capital of $5,366,000. During the six months ended June 30, 2018, amortization of debt discount expense includes $1,013,261 from the 8.5% Notes. The 8.5% Notes are otherwise treated as conventional debt. For purposes of determining the debt discount, the underlying assumptions used in the binomial lattice model to determine the fair value of the 8.5% Warrants as of April 2018, were: Current stock price $4.18 Exercise price $2.35 Risk-free interest rate 2.46% Expected dividend yield – Expected term (in years) 2.0 Expected volatility 134% Number of iterations 5 12% Notes The 12% Notes (as defined below) were paid off in January 2018. In September 2016, we completed a $3,000,000 private placement pursuant to a promissory note and warrant purchase agreement (the “12% Agreement”) with certain accredited investors, bearing interest at 12%, with principal due September 21, 2018, and interest payable quarterly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The registration statement related to the 12% Warrants was declared effective on December 23, 2016. If our common stock closes above $5.00 for ten consecutive days, we may call the warrants, giving the warrant holders 30 days to exercise. We called the warrants during the three months ended March 31, 2018, and all holders elected to exercise. We received $2,450,000 of cash for issuing the 12% Notes. $300,000 of 10% Notes and $250,000 of the 14% Greenhouse Mortgage were converted into 12% Notes. We concluded that these conversions met the criteria for a debt extinguishment and, accordingly, recorded a loss on extinguishment of $1,728,280 during the year ended December 31, 2016. The loss on extinguishment represents the fair value of the 12% Warrants issued to the previous 10% Note holders and the 14% Greenhouse Mortgage lender. The initial fair value of the 12% Warrants not associated with the conversions was recorded as a debt discount of $2,450,000 and interest expense of $5,189,000. The 12% Notes are otherwise treated as conventional debt.</t>
  </si>
  <si>
    <t>COMMITMENTS AND CONTINGENCIES</t>
  </si>
  <si>
    <t>Commitments and Contingencies Disclosure [Abstract]</t>
  </si>
  <si>
    <t>Commitments and Contingencies Disclosure [Text Block]</t>
  </si>
  <si>
    <t>NOTE 10. COMMITMENTS AND CONTINGENCIES Legal To the best of our knowledge and belief, no material legal proceedings of merit are currently pending or threatened.</t>
  </si>
  <si>
    <t>STOCKHOLDERS' EQUITY</t>
  </si>
  <si>
    <t>Stockholders' Equity Note [Abstract]</t>
  </si>
  <si>
    <t>Stockholders' Equity Note Disclosure [Text Block]</t>
  </si>
  <si>
    <t>NOTE 11. STOCKHOLDERS’ EQUITY Fall 2017 Capital Raise During the year ended December 31, 2017, in a private placement we raised $4 million of equity by issuing four million shares of our common stock and four million warrants (“Fall 2017 Warrants”) to purchase shares of our common stock (together “Units”) for $1.00 per Unit. The Fall 2017 Warrants had an exercise price of $0.50 per share and were exercisable for two years. If our common stock closes above $5.00 for ten consecutive days, we may call the warrants, giving the warrant holders 10 days to exercise. During the quarter ended March 31, 2018, we called the warrants and all were exercised. All four million Fall 2017 Warrants were outstanding as of December 31, 2017. In consideration for the sale of the Units, we received $3,750,000 in cash and extinguished $250,000 of 12% Notes. Share-based compensation Share-based expense consisted of the following: Three months ended June 30, Six months ended June 30, 2018 2017 2018 2017 Employee Awards $ 687,142 $ 721,094 $ 1,410,227 $ 2,130,489 Consulting Awards 163,965 – 163,965 25,440 Feinsod Agreement 353,814 – 1,389,300 – $ 1,204,921 $ 721,094 $ 2,963,492 $ 2,155,929 Employee Stock Options 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Employment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June 30, 2018, there were 13,227,706 shares available to issue under the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Three months ended June 30, 2018 March 31, 2018 Exercise price $ 3.71 $ 2.21 – 7.17 Stock price on date of grant $ 3.71 $ 2.21 – 7.17 Volatility 133 % 140 % Risk-free interest rate 2.59% 2.17 – 2.26 % Expected life (years) 3.0 2.5 Dividend yield – – The following summarizes Employee Awards activity: Number of Shares Weighted-average Exercise Price per Share Weighted-average Remaining Contractual Term (in years) Aggregate Intrinsic Value Outstanding at December 31, 2017 8,705,278 $ 1.28 Granted 1,112,550 3.34 Exercised (606,772) 0.94 Forfeited (544,560) 3.40 Outstanding at June 30, 2018 8,666,496 1.44 1.9 $ 19,002,000 Exercisable at June 30, 2018 6,986,146 $ 1.04 1.5 $ 17,754,000 Based on our estimated forfeiture rates, we expect 1,664,683 Employee Awards will vest. As of June 30, 2018, there was approximately $3,084,941 of total unrecognized compensation expense related to unvested Employee Awards, which is expected to be recognized over a weighted-average period of ten months. Consulting Services As needed, we may issue warrants, stock and/or option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Consulting Awards are revalued at each reporting date until fully vested, which may generate an expense or benefit. Number of Shares Weighted-average Exercise Price per Share Weighted-average Remaining Contractual Term (in years) Aggregate Intrinsic Value Outstanding at December 31, 2017 127,500 $ 2.40 Exercised (75,000) 1.31 Granted 35,000 3.08 Expired (25,000) 2.10 Outstanding and exercisable 62,500 2.18 1.5 $ 87,800 The following summarizes the Black-Scholes assumptions used for Consulting Awards granted: Three months ended June 30, 2018 March 31, 2018 Exercise price $ 3.08 – Stock price on date of grant $ 3.08 – Volatility 134 % – Risk-free interest rate 2.3% – Expected life (years) 2.0 – Dividend yield – – We granted 25,000 shares of common stock with a fair value of $92,500 to a non-employee for consulting services during the quarter ended June 30, 2018, which were issued in July 2018. Feinsod Employment Agreement On December 8, 2017, we entered into an employment agreement with Michael Feinsod for his continued service as our Executive Chairman of our Board of Directors. Pursuant to the agreement, Mr. Feinsod received (a) 600,000 stock options that vest on the anniversary date of the agreement for the next three years, or 200,000 per year (“Time-based Options”); and (b) three tranches of 100,000 stock options that vest when our stock price has an average trading price for 20 days of $3.50, $5.00 and $6.50 (“Market-based Options”). The options have an exercise price of $3.45 per share and a ten year life. These options were not issued under the Incentive Plan; however, the underlying shares were included in the Registration Statement on Form S-8 that automatically became effective in June 2018. During the quarter ended March 31, 2018, the $3.50 and $5.00 Market-based Options vested and, accordingly, the expense associated with those options was recognized immediately. Warrants with Debt The following summarizes warrants issued with debt: Number of Shares Weighted-average Exercise Price per Share Weighted-average Remaining Contractual Term (in years) Aggregate Intrinsic Value Outstanding at December 31, 2017 3,351,700 $ 0.65 Granted 6,000,000 2.35 Exercised (3,236,786) 0.73 Outstanding and exercisable 6,114,914 $ 2.42 1.8 $ 8,024,000</t>
  </si>
  <si>
    <t>SUBSEQUENT EVENTS</t>
  </si>
  <si>
    <t>Subsequent Events [Abstract]</t>
  </si>
  <si>
    <t>Subsequent Events [Text Block]</t>
  </si>
  <si>
    <t>NOTE 12. SUBSEQUENT EVENTS Subsequent to June 30, 2018, and up to the date of this filing, 20,000 shares of our common stock were issued upon the exercise of 8.5% Warrants for consideration of a $47,000 reduction in principal of the 8.5% Notes, 20,000 shares of our common stock were issued upon the exercise of stock options for consideration of $43,800 in cash, and the issuance of 25,000 shares of our common stock against accrued stock payable.</t>
  </si>
  <si>
    <t>SEGMENT INFORMATION</t>
  </si>
  <si>
    <t>Segment Reporting [Abstract]</t>
  </si>
  <si>
    <t>Segment Reporting Disclosure [Text Block]</t>
  </si>
  <si>
    <t>NOTE 13. SEGMENT INFORMATION Our operations are organized into four segments: Security and Cash Transportation Services; Marketing Consulting and Apparel; Operations Consulting and Products; and Finance and Real Estate. All revenue originates and all assets are located in the United States. We have revised our disclosure to correspond to the information provided to the chief operating decision maker. Three months ended June 30 2018 Security Marketing Operations Finance Total Service $ 614,281 $ 44,819 $ 391,185 $ – $ 1,050,285 Product – 53,154 11,102 – 64,256 Total revenues 614,281 97,973 402,287 – 1,114,541 Costs and expenses (745,457) (182,679) (459,268) – (1,387,404) Investment in Desert Created – – – (72,143) (72,143) $ (131,176) $ (84,706) $ (56,981) $ (72,143) (345,006) Corporate (3,324,291) Net loss $ (3,669,297) 2017 Security Marketing Operations Finance Total Service $ 364,306 $ 38,664 $ 199,239 $ 3,619 $ 605,828 Rent – – – 30,246 30,246 Product – 30,871 166,660 – 197,531 Total revenue 364,306 69,535 365,899 33,865 833,605 Costs and expenses (483,898) (140,408) (405,535) (14,727) (1,044,568) $ (119,592) $ (70,873) $ (39,636) $ 19,138 (210,963) Corporate (1,386,741) Net loss $ (1,597,704) Six months ended June 30 2018 Security Marketing Operations Finance Total Service $ 1,166,258 $ 98,088 $ 679,318 $ – $ 1,943,664 Product – 84,376 28,983 – 113,359 Total revenue 1,166,258 182,464 708,301 – 2,057,023 Costs and expenses (1,503,946) (381,553) (879,743) – (2,765,242) Investment in Desert Created – – – (925,472) (925,472) $ (337,688) $ (199,089) $ (171,442) $ (925,472) (1,633,691) Corporate (6,501,993) Net loss $ (8,135,684) 2017 Security Marketing Operations Finance Total Service $ 789,444 $ 76,388 $ 399,711 $ – $ 1,265,543 Rent – – – 66,349 66,349 Product – 37,434 183,384 – 220,818 789,444 113,822 583,095 66,349 1,552,710 Costs and expenses (967,779) (280,975) (615,799) (27,774) (1,892,327) $ (178,335) $ (167,153) $ (32,704) $ 38,575 (339,617) Corporate (3,888,173) Net loss $ (4,227,790) Total assets June 30, 2018 December 31, 2017 Security $ 505,386 $ 488,299 Marketing 173,961 57,833 Operations 170,809 231,670 Finance – – Corporate 12,412,157 6,826,124 $ 13,262,315 $ 7,603,926</t>
  </si>
  <si>
    <t>CHANGE IN ACCOUNTING PRINCIPLE</t>
  </si>
  <si>
    <t>New Accounting Pronouncements and Changes in Accounting Principles [Abstract]</t>
  </si>
  <si>
    <t>New Accounting Pronouncements and Changes in Accounting Principles [Text Block]</t>
  </si>
  <si>
    <t>NOTE 14. CHANGE IN ACCOUNTING PRINCIPLE During the quarter ended December 31, 2017, we early adopted ASU 2017-11, which eliminates the requirement to consider “down round” features when determining whether certain equity-linked instruments or embedded features are indexed to an entity’s own stock. Our 12% Warrants were treated as derivative instruments, because they include a “down round” feature, whereby if we issue equity-based instruments at a price below the exercise price of the 12% Warrants, the exercise price of the 12% Warrants would be adjusted. Upon adoption of the new accounting principle, the 12% Warrants qualify for the exception from derivative treatment. We have retrospectively adjusted our consolidated financial statements for each prior reporting period to reflect this change in accounting principle. The changes to our consolidated statement of operations are as follows: Three months ended June 30, 2017 Previously Reported Currently Reported Effect of Change Amortization of debt discount $ 154,500 $ 191,713 $ 37,213 Gain on derivative warrant liability (3,027,000) – 3,027,000 Total other (income) expense, net (2,791,714) 272,499 3,064,213 Net income (loss) 1,466,509 (1,597,704) (3,064,213) Net income (loss) per share $ 0.07 $ (0.08) $ (0.15) Six months ended June 30, 2017 Previously Reported Currently Reported Effect of Change Amortization of debt discount $ 849,532 $ 556,646 $ (292,886) Gain on derivative warrant liability (8,159,000) – 8,159,000 Total other (income) expense, net (7,150,651) 715,463 7,866,114 Net income (loss) 3,638,324 (4,227,790) (7,866,114) Net income (loss) per share $ 0.19 $ (0.22) $ (0.41) The changes to our consolidated statement of cash flows for the six months ended June 30, 2017, are as follows: Previously Reported Currently Reported Effect of Change Net income (loss) $ 3,638,324 $ (4,227,790) $ (7,866,114) Amortization of debt discount 849,532 556,646 (292,886) Gain on derivative warrant liability (8,159,000) – 8,159,000 Net cash used in operating activities (1,640,725) (1,640,725) – Non-Cash Transactions Portion of Warrant derivative liability recorded as additional paid-in capital upon exercise of warrants 7,301,000 – (7,301,000)</t>
  </si>
  <si>
    <t>Accounting Policies, by Policy (Policies)</t>
  </si>
  <si>
    <t>Accounting Policies, by Policy (Policies) [Line Items]</t>
  </si>
  <si>
    <t>Nature of Operations [Policy Text Block]</t>
  </si>
  <si>
    <t>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e strategically acquired MHPS in order to expand our Colorado security business into the non-cannabis space, as we believe that market provides an opportunity for growth. In states that have recently legalized cannabis, whether medical, recreational or both, license applications require a security plan and, if approved, implementation of that security plan. Accordingly, we are assessing the opportunity to expand our security consulting business to assist companies with their application process and the subsequent implementation of security plans. Marketing Consulting and Apparel (“Marketing Segment”) Chiefton’s apparel business, Chiefton Supply, strives to create innovative, unique t-shirts, hats, hoodies and accessories. Our apparel is sold through our on-line shop, festivals and events, cannabis retailers, and specialty t-shirt and gift shops. We are pursuing relationships with national apparel retailers and distributors, as well as expanding our offerings nationwide within the cannabis industry. Chiefton Design provides design, branding and marketing strategy consulting services to the cannabis industry. We assist clients in developing a comprehensive marketing strategy, as well as designing and sourcing client-specific apparel and products. Chiefton Design also supports our other segments with marketing designs and apparel.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correlates to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Finance and Real Estate (“Finance Segment”) Real Estate Leasing On December 29, 2017, we sold for $625,000 in cash a cultivation property in a suburb of Pueblo, Colorado, consisting of approximately three acres of land, which currently includes a 5,000 square foot steel building and a parking lot. We previously leased this property to a licensed medical cannabis grower. Our real estate leasing business plan includes the potential future acquisition and leasing of cultivation space and related facilities to licensed marijuana growers and dispensary owners for their operations.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office, meeting, lecture, educational and networking space, and individual workstations. We expect to continue the renovation of The Greenhouse in 2018.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t>
  </si>
  <si>
    <t>Basis of Accounting, Policy [Policy Text Block]</t>
  </si>
  <si>
    <t>Basis of Presentation The accompanying (a) condensed consolidated balance sheet at December 31, 2017, has been derived from audited financial statements and (b) condensed consolidated unaudited financial statements as of June 30, 2018 and 2017,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7 (the “2017 Annual Report”), filed with the Securities and Exchange Commission (the “SEC”) on March 12, 2018.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six months ended June 30, 2018, are not necessarily indicative of the results of operations expected for the year ending December 31, 2018. The condensed consolidated financial statements include the results of GCC and its six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e) GC Security LLC (“GCS”), a Colorado limited liability company formed in 2015; and (f) GC Finance Arizona LLC (“GC Finance Arizona”), an Arizona limited liability company. Advanced Cannabis Solutions Corporation has one wholly-owned subsidiary company, ACS Corp., which was formed in Colorado on June 6, 2013. Intercompany accounts and transactions have been eliminated. During the year ended December 31, 2017, we adopted Financial Accounting Standards Board, or FASB, Accounting Standards Update, or FASB ASU 2017-11, which impacts accounting for financial instruments with down round features. This change in accounting principle was applied retrospectively and, accordingly, impacted all 2017 periods presented. See Note 14.</t>
  </si>
  <si>
    <t>Going Concern</t>
  </si>
  <si>
    <t>Going Concern The condensed consolidated financial statements have been prepared on a going concern basis, which assumes we will be able to realize our assets and discharge our liabilities in the normal course of business for the foreseeable future. Our cash reserves of $10,173,382 are not sufficient to absorb our operating losses and retire our debt of $6,993,000.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densed consolidated financial statements do not include any adjustments that might be necessary if we are unable to continue as a going concern.</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Michael Feinsod · Infinity Capital West, LLC (“Infinity Capital”) · DB Arizona</t>
  </si>
  <si>
    <t>Revenue Recognition, Policy [Policy Text Block]</t>
  </si>
  <si>
    <t>Revenue Recognition During the first quarter of 2018, we adopted the following accounting principles related to revenue recognition: (a) FASB ASU 2016-12 “ Revenue from Contracts with Customers (Topic 606) Revenue Recognition (Topic 605) and Derivatives and Hedging (Topic 815) Revenue from Contracts with Customers (Topic 606) Our service and product revenues arise from contracts with customers. Service revenue includes (a) Security Segment, (b) Operations Segment consulting revenue, and (c) Marketing Segment revenues from design consulting, including customer-branded apparel designed and fulfilled by Chiefton. Product revenue includes (a) Operations Segment product sales and (b) Marketing Segment Chiefton-branded apparel.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The parties to the contract have approved the contract and are committed to perform their respective obligations – Each party’s rights regarding the goods or services have been identified – The payment terms for the goods or services have been identified – The contract has commercial substance – Collectability is probable – Customer deposits are contract liabilities with customers that represent our obligation to either transfer goods or services in the future, or refund the amount received. Where possible, we obtain retainers to lessen our risk of non-payment by our customers. Customer deposits are recognized as revenue as we perform under the contract</t>
  </si>
  <si>
    <t>Equity Method Investments [Policy Text Block]</t>
  </si>
  <si>
    <t>Equity-method Investments We use the equity method for investments when we are able to exercise significant influence over, but do not control, the investee, and are not the primary beneficiary of the investee’s activities. We include our portion of an equity-method investee’s net income or loss within other expense on the condensed consolidated statements of operations. In the event that the cost basis in an investment exceeds the fair value of the underlying business, we record an impairment charge to reduce our carrying value to the estimated fair value.</t>
  </si>
  <si>
    <t>New Accounting Pronouncements, Policy [Policy Text Block]</t>
  </si>
  <si>
    <t>The ASU expands the scope of Topic 718, Compensation—Stock Compensation, which currently only includes share-based payments issued to employees, to also include share-based payments issued to non-employees for goods and services.</t>
  </si>
  <si>
    <t>Accounting Standards Update 2017-04 [Member]</t>
  </si>
  <si>
    <t>Recently Issued Accounting Standards FASB ASU 2018-07 “Compensation – Stock Compensation (Topic 718) - FASB ASU 2017-04 “Simplifying the Test for Goodwill Impairment (Topic 350)”</t>
  </si>
  <si>
    <t>EQUITY-METHOD INVESTMENT AND BUSINESS ACQUISITIONS (Tables)</t>
  </si>
  <si>
    <t>Desert Created [Member]</t>
  </si>
  <si>
    <t>EQUITY-METHOD INVESTMENT AND BUSINESS ACQUISITIONS (Tables) [Line Items]</t>
  </si>
  <si>
    <t>Schedule of Finite-Lived Intangible Assets Acquired as Part of Business Combination [Table Text Block]</t>
  </si>
  <si>
    <t>The purchase price allocation was as follows: Common Stock $ 461,000 Warrants 518,000 Initial investment in Desert Created $ 979,000 Fair value of Desert Created $ 347,097 Percentage ownership 50% Fair value of 50% of Desert Created 173,500 Initial investment in Desert Created 979,000 Impairment $ 805,500</t>
  </si>
  <si>
    <t>Equity Method Investments [Table Text Block]</t>
  </si>
  <si>
    <t>The income and losses related to Desert Created are recognized using the equity method of accounting. The value of the investment as of June 30, 2018 consists of the following: Initial investment in Desert Created $ 979,000 Impairment (805,500) Additional investment 50,000 Net loss (119,972) June 30, 2018 $ 103,528</t>
  </si>
  <si>
    <t>Mile High [Member]</t>
  </si>
  <si>
    <t>The purchase price allocation was as follows: Customer relationships $ 100,000 Tradename 55,000 $ 155,000</t>
  </si>
  <si>
    <t>Business Acquisition, Pro Forma Information [Table Text Block]</t>
  </si>
  <si>
    <t>The accompanying consolidated financial statements include the results of MHPS from the date of acquisition, August 18, 2017. The pro forma effects of the acquisition on the results of operations as if the transaction had been completed on January 1, 2017, are as follows: Three months ended June 30, 2017 Six months ended June 30, 2017 Total revenues $ 1,027,385 $ 1,940,271 Net loss (1,569,369) (4,171,121) Net loss per common share: Basic and diluted $ (0.08) $ (0.22)</t>
  </si>
  <si>
    <t>ACCOUNTS RECEIVABLE AND CUSTOMER DEPOSITS (Tables)</t>
  </si>
  <si>
    <t>ScheduleOfAccountsRecievable</t>
  </si>
  <si>
    <t>Our accounts receivables consisted of the following: June 30, 2018 December 31, 2017 Accounts receivable $ 633,469 $ 586,219 Less: Allowance for doubtful accounts (229,000) (140,000) Total $ 404,469 $ 446,219</t>
  </si>
  <si>
    <t>Deposit Liabilities, Type [Table Text Block]</t>
  </si>
  <si>
    <t>Our customer deposit liability had the following activity: Amount December 31, 2017 $ 107,370 Additional deposits received 310,554 Less: Deposits recognized as revenue (346,154) June 30, 2018 $ 71,770</t>
  </si>
  <si>
    <t>PREPAIDS AND OTHER CURRENT ASSETS (Tables)</t>
  </si>
  <si>
    <t>Schedule of Other Current Assets [Table Text Block]</t>
  </si>
  <si>
    <t>June 30, 2018 December 31, 2017 Prepaid insurance $ 126,317 $ 53,498 Employee receivable – payroll tax withholding for stock option exercise – 499,587 Other 181,006 119,551 $ 307,323 $ 672,636</t>
  </si>
  <si>
    <t>ACCOUNTS PAYABLE AND ACCRUED EXPENSES (Tables)</t>
  </si>
  <si>
    <t>Schedule of Accounts Payable and Accrued Liabilities [Table Text Block]</t>
  </si>
  <si>
    <t>Our accounts payable and accrued expenses consisted of the following: June 30, 2018 December 31, 2017 Accounts payable $ 94,542 $ 192,204 Accrued payroll, taxes and vacation 315,700 243,659 Payroll tax liability for stock option exercises – 519,278 Property taxes and other – 42,653 $ 410,242 $ 997,794</t>
  </si>
  <si>
    <t>ACCRUED STOCK PAYABLE (Tables)</t>
  </si>
  <si>
    <t>Schedule of Accrued Common Stock Payable [Text Block]</t>
  </si>
  <si>
    <t>The following tables summarize the changes in accrued common stock payable: Amount Number of Shares December 31, 2016 $ – – Acquisition of MHPS – accrual 155,000 104,359 Warrant exercises – accrual 166,860 154,500 December 31, 2017 321,860 258,859 Acquisition of MHPS – issued (155,000) (104,359) Warrant exercises – issued (166,860) (154,500) Non-employee stock award 92,500 25,000 June 30, 2018 $ 92,500 25,000</t>
  </si>
  <si>
    <t>DEBT (Tables)</t>
  </si>
  <si>
    <t>Schedule of Long-term Debt Instruments [Table Text Block]</t>
  </si>
  <si>
    <t>Notes Payable June 30, 2018 December 31, 2017 8.5% Notes $ 6,993,000 $ – Unamortized debt discount (4,352,739) – 12% Notes – 1,621,250 Unamortized debt discount – (443,917) 2,640,261 1,177,333 Less: Current portion (2,640,261) (1,177,333) Long-term portion $ – $ –</t>
  </si>
  <si>
    <t>Schedule of Assumptions for Determining Debt Discount [Table Text Block]</t>
  </si>
  <si>
    <t>For purposes of determining the debt discount, the underlying assumptions used in the binomial lattice model to determine the fair value of the 8.5% Warrants as of April 2018, were: Current stock price $4.18 Exercise price $2.35 Risk-free interest rate 2.46% Expected dividend yield – Expected term (in years) 2.0 Expected volatility 134% Number of iterations 5</t>
  </si>
  <si>
    <t>STOCKHOLDERS' EQUITY (Tables)</t>
  </si>
  <si>
    <t>STOCKHOLDERS' EQUITY (Tables) [Line Items]</t>
  </si>
  <si>
    <t>Share-based expense [Table Text Block]</t>
  </si>
  <si>
    <t>Share-based expense consisted of the following: Three months ended June 30, Six months ended June 30, 2018 2017 2018 2017 Employee Awards $ 687,142 $ 721,094 $ 1,410,227 $ 2,130,489 Consulting Awards 163,965 – 163,965 25,440 Feinsod Agreement 353,814 – 1,389,300 – $ 1,204,921 $ 721,094 $ 2,963,492 $ 2,155,929</t>
  </si>
  <si>
    <t>Schedule of Stockholders' Equity Note, Warrants or Rights [Table Text Block]</t>
  </si>
  <si>
    <t>The following summarizes Employee Awards activity: Number of Shares Weighted-average Exercise Price per Share Weighted-average Remaining Contractual Term (in years) Aggregate Intrinsic Value Outstanding at December 31, 2017 8,705,278 $ 1.28 Granted 1,112,550 3.34 Exercised (606,772) 0.94 Forfeited (544,560) 3.40 Outstanding at June 30, 2018 8,666,496 1.44 1.9 $ 19,002,000 Exercisable at June 30, 2018 6,986,146 $ 1.04 1.5 $ 17,754,000 Number of Shares Weighted-average Exercise Price per Share Weighted-average Remaining Contractual Term (in years) Aggregate Intrinsic Value Outstanding at December 31, 2017 127,500 $ 2.40 Exercised (75,000) 1.31 Granted 35,000 3.08 Expired (25,000) 2.10 Outstanding and exercisable 62,500 2.18 1.5 $ 87,800 Number of Shares Weighted-average Exercise Price per Share Weighted-average Remaining Contractual Term (in years) Aggregate Intrinsic Value Outstanding at December 31, 2017 3,351,700 $ 0.65 Granted 6,000,000 2.35 Exercised (3,236,786) 0.73 Outstanding and exercisable 6,114,914 $ 2.42 1.8 $ 8,024,000</t>
  </si>
  <si>
    <t>Employee Awards</t>
  </si>
  <si>
    <t>Schedule of Assumptions Used [Table Text Block]</t>
  </si>
  <si>
    <t>The following summarizes the Black-Scholes assumptions used for Employee Awards granted: Three months ended June 30, 2018 March 31, 2018 Exercise price $ 3.71 $ 2.21 – 7.17 Stock price on date of grant $ 3.71 $ 2.21 – 7.17 Volatility 133 % 140 % Risk-free interest rate 2.59% 2.17 – 2.26 % Expected life (years) 3.0 2.5 Dividend yield – – Three months ended June 30, 2018 March 31, 2018 Exercise price $ 3.08 – Stock price on date of grant $ 3.08 – Volatility 134 % – Risk-free interest rate 2.3% – Expected life (years) 2.0 – Dividend yield – –</t>
  </si>
  <si>
    <t>SEGMENT INFORMATION (Tables)</t>
  </si>
  <si>
    <t>Schedule of Segment Reporting Information, by Segment [Table Text Block]</t>
  </si>
  <si>
    <t>2018 Security Marketing Operations Finance Total Service $ 614,281 $ 44,819 $ 391,185 $ – $ 1,050,285 Product – 53,154 11,102 – 64,256 Total revenues 614,281 97,973 402,287 – 1,114,541 Costs and expenses (745,457) (182,679) (459,268) – (1,387,404) Investment in Desert Created – – – (72,143) (72,143) $ (131,176) $ (84,706) $ (56,981) $ (72,143) (345,006) Corporate (3,324,291) Net loss $ (3,669,297) 2017 Security Marketing Operations Finance Total Service $ 364,306 $ 38,664 $ 199,239 $ 3,619 $ 605,828 Rent – – – 30,246 30,246 Product – 30,871 166,660 – 197,531 Total revenue 364,306 69,535 365,899 33,865 833,605 Costs and expenses (483,898) (140,408) (405,535) (14,727) (1,044,568) $ (119,592) $ (70,873) $ (39,636) $ 19,138 (210,963) Corporate (1,386,741) Net loss $ (1,597,704) 2018 Security Marketing Operations Finance Total Service $ 1,166,258 $ 98,088 $ 679,318 $ – $ 1,943,664 Product – 84,376 28,983 – 113,359 Total revenue 1,166,258 182,464 708,301 – 2,057,023 Costs and expenses (1,503,946) (381,553) (879,743) – (2,765,242) Investment in Desert Created – – – (925,472) (925,472) $ (337,688) $ (199,089) $ (171,442) $ (925,472) (1,633,691) Corporate (6,501,993) Net loss $ (8,135,684) 2017 Security Marketing Operations Finance Total Service $ 789,444 $ 76,388 $ 399,711 $ – $ 1,265,543 Rent – – – 66,349 66,349 Product – 37,434 183,384 – 220,818 789,444 113,822 583,095 66,349 1,552,710 Costs and expenses (967,779) (280,975) (615,799) (27,774) (1,892,327) $ (178,335) $ (167,153) $ (32,704) $ 38,575 (339,617) Corporate (3,888,173) Net loss $ (4,227,790)</t>
  </si>
  <si>
    <t>Reconciliation of Assets from Segment to Consolidated [Table Text Block]</t>
  </si>
  <si>
    <t>Total assets June 30, 2018 December 31, 2017 Security $ 505,386 $ 488,299 Marketing 173,961 57,833 Operations 170,809 231,670 Finance – – Corporate 12,412,157 6,826,124 $ 13,262,315 $ 7,603,926</t>
  </si>
  <si>
    <t>CHANGE IN ACCOUNTING PRINCIPLE (Tables)</t>
  </si>
  <si>
    <t>Statement of Operations [Member]</t>
  </si>
  <si>
    <t>CHANGE IN ACCOUNTING PRINCIPLE (Tables) [Line Items]</t>
  </si>
  <si>
    <t>Schedule of New Accounting Pronouncements and Changes in Accounting Principles [Table Text Block]</t>
  </si>
  <si>
    <t>The changes to our consolidated statement of operations are as follows: Previously Reported Currently Reported Effect of Change Amortization of debt discount $ 154,500 $ 191,713 $ 37,213 Gain on derivative warrant liability (3,027,000) – 3,027,000 Total other (income) expense, net (2,791,714) 272,499 3,064,213 Net income (loss) 1,466,509 (1,597,704) (3,064,213) Net income (loss) per share $ 0.07 $ (0.08) $ (0.15) Previously Reported Currently Reported Effect of Change Amortization of debt discount $ 849,532 $ 556,646 $ (292,886) Gain on derivative warrant liability (8,159,000) – 8,159,000 Total other (income) expense, net (7,150,651) 715,463 7,866,114 Net income (loss) 3,638,324 (4,227,790) (7,866,114) Net income (loss) per share $ 0.19 $ (0.22) $ (0.41)</t>
  </si>
  <si>
    <t>Statement of Cash Flows [Member]</t>
  </si>
  <si>
    <t>The changes to our consolidated statement of cash flows for the six months ended June 30, 2017, are as follows: Previously Reported Currently Reported Effect of Change Net income (loss) $ 3,638,324 $ (4,227,790) $ (7,866,114) Amortization of debt discount 849,532 556,646 (292,886) Gain on derivative warrant liability (8,159,000) – 8,159,000 Net cash used in operating activities (1,640,725) (1,640,725) – Non-Cash Transactions Portion of Warrant derivative liability recorded as additional paid-in capital upon exercise of warrants 7,301,000 – (7,301,000)</t>
  </si>
  <si>
    <t>NATURE OF OPERATIONS, HISTORY AND PRESENTATION (Details)</t>
  </si>
  <si>
    <t>Jun. 30, 2018USD ($)aft²</t>
  </si>
  <si>
    <t>Dec. 31, 2017USD ($)</t>
  </si>
  <si>
    <t>Dec. 31, 2016USD ($)</t>
  </si>
  <si>
    <t>NATURE OF OPERATIONS, HISTORY AND PRESENTATION (Details) [Line Items]</t>
  </si>
  <si>
    <t>Number of Reporting Units</t>
  </si>
  <si>
    <t>Number Of Wholly Owned Subsidiary</t>
  </si>
  <si>
    <t>Cash | $</t>
  </si>
  <si>
    <t>Debt, Current | $</t>
  </si>
  <si>
    <t>GC Finance Arizona [Member]</t>
  </si>
  <si>
    <t>Debt Instrument, Face Amount | $</t>
  </si>
  <si>
    <t>Pueblo West Property [Member]</t>
  </si>
  <si>
    <t>Area of Land | a</t>
  </si>
  <si>
    <t>Area of Real Estate Property | ft²</t>
  </si>
  <si>
    <t>The Greenhouse [Member]</t>
  </si>
  <si>
    <t>ACS Corp [Member]</t>
  </si>
  <si>
    <t>Office Building [Member] | The Greenhouse [Member]</t>
  </si>
  <si>
    <t>Consumer Banking [Member] | The Greenhouse [Member]</t>
  </si>
  <si>
    <t>Proceeds from Sale of Property, Plant, and Equipment | $</t>
  </si>
  <si>
    <t>EQUITY-METHOD INVESTMENT AND BUSINESS ACQUISITIONS (Details) - USD ($)</t>
  </si>
  <si>
    <t>Aug. 18, 2017</t>
  </si>
  <si>
    <t>Apr. 30, 2018</t>
  </si>
  <si>
    <t>Jan. 31, 2018</t>
  </si>
  <si>
    <t>Mar. 31, 2018</t>
  </si>
  <si>
    <t>Dec. 31, 2016</t>
  </si>
  <si>
    <t>EQUITY-METHOD INVESTMENT AND BUSINESS ACQUISITIONS (Details) [Line Items]</t>
  </si>
  <si>
    <t>Common Stock, Shares, Issued (in Shares)</t>
  </si>
  <si>
    <t>Investment Warrants, Exercise Price (in Dollars per share)</t>
  </si>
  <si>
    <t>Common Stock, Value, Issued</t>
  </si>
  <si>
    <t>Stock and Warrants Issued During Period, Value, Preferred Stock and Warrants</t>
  </si>
  <si>
    <t>Equity Method Investment, Ownership Percentage</t>
  </si>
  <si>
    <t>50.00%</t>
  </si>
  <si>
    <t>Class of Warrant or Right, Outstanding (in Shares)</t>
  </si>
  <si>
    <t>Shares Issued, Price Per Share (in Dollars per share)</t>
  </si>
  <si>
    <t>Share-based Compensation Arrangement by Share-based Payment Award, Discount from Market Price, Offering Date</t>
  </si>
  <si>
    <t>15.00%</t>
  </si>
  <si>
    <t>Share-based Compensation Arrangement by Share-based Payment Award, Fair Value Assumptions, Expected Term</t>
  </si>
  <si>
    <t>5 years</t>
  </si>
  <si>
    <t>Share-based Compensation Arrangement by Share-based Payment Award, Fair Value Assumptions, Risk Free Interest Rate, Maximum</t>
  </si>
  <si>
    <t>1.20%</t>
  </si>
  <si>
    <t>Share-based Compensation Arrangement by Share-based Payment Award, Fair Value Assumptions, Expected Volatility Rate</t>
  </si>
  <si>
    <t>150.00%</t>
  </si>
  <si>
    <t>DB Arizona [Member]</t>
  </si>
  <si>
    <t>100.00%</t>
  </si>
  <si>
    <t>Notes Payable</t>
  </si>
  <si>
    <t>Payments to Acquire Businesses, Gross</t>
  </si>
  <si>
    <t>DB Arizona [Member] | GC Finance Arizona [Member]</t>
  </si>
  <si>
    <t>Business Combination, Consideration Transferred</t>
  </si>
  <si>
    <t>Restricted Stock, Vesting Period</t>
  </si>
  <si>
    <t>6 months</t>
  </si>
  <si>
    <t>Stock Issued During Period, Shares, Period Increase (Decrease) (in Shares)</t>
  </si>
  <si>
    <t>Stock Issued During Period, Shares, Acquisitions (in Shares)</t>
  </si>
  <si>
    <t>Non-compete Agreement, Duration</t>
  </si>
  <si>
    <t>3 years</t>
  </si>
  <si>
    <t>Business Acquisitions, Purchase Price Allocation, Year of Acquisition, Net Effect on Income</t>
  </si>
  <si>
    <t>EQUITY-METHOD INVESTMENT AND BUSINESS ACQUISITIONS (Details) - Desert Created Company, Purchase Price Allocation - USD ($)</t>
  </si>
  <si>
    <t>1 Months Ended</t>
  </si>
  <si>
    <t>Acquired Finite-Lived Intangible Assets [Line Items]</t>
  </si>
  <si>
    <t>Common Stock</t>
  </si>
  <si>
    <t>Warrants</t>
  </si>
  <si>
    <t>Initial investment in Desert Created</t>
  </si>
  <si>
    <t>Impairment</t>
  </si>
  <si>
    <t>Fair value of Desert Created</t>
  </si>
  <si>
    <t>Percentage ownership</t>
  </si>
  <si>
    <t>Fair value of 50% of Desert Created</t>
  </si>
  <si>
    <t>EQUITY-METHOD INVESTMENT AND BUSINESS ACQUISITIONS (Details) - Desert Created Company, Income (Loss) Recognized - USD ($)</t>
  </si>
  <si>
    <t>Schedule of Equity Method Investments [Line Items]</t>
  </si>
  <si>
    <t>Additional investment</t>
  </si>
  <si>
    <t>June 30, 2018</t>
  </si>
  <si>
    <t>EQUITY-METHOD INVESTMENT AND BUSINESS ACQUISITIONS (Details) - Mile High Protection Services, Purchase Price Allocation - Mile High [Member]</t>
  </si>
  <si>
    <t>Mar. 31, 2018USD ($)</t>
  </si>
  <si>
    <t>Intangible assets</t>
  </si>
  <si>
    <t>Customer Relationships [Member]</t>
  </si>
  <si>
    <t>Trade Names [Member]</t>
  </si>
  <si>
    <t>EQUITY-METHOD INVESTMENT AND BUSINESS ACQUISITIONS (Details) - Mile High Protection Services, Pro Forma Effects - USD ($)</t>
  </si>
  <si>
    <t>Mar. 31, 2017</t>
  </si>
  <si>
    <t>EQUITY-METHOD INVESTMENT AND BUSINESS ACQUISITIONS (Details) - Mile High Protection Services, Pro Forma Effects [Line Items]</t>
  </si>
  <si>
    <t>Net loss per common share:</t>
  </si>
  <si>
    <t>Basic and diluted (in Dollars per share)</t>
  </si>
  <si>
    <t>ACCOUNTS RECEIVABLE AND CUSTOMER DEPOSITS (Details) - USD ($)</t>
  </si>
  <si>
    <t>DebtNotCollectible</t>
  </si>
  <si>
    <t>ACCOUNTS RECEIVABLE AND CUSTOMER DEPOSITS (Details) - Schedule of Accounts Receivable and Customer Deposits - USD ($)</t>
  </si>
  <si>
    <t>Schedule of Accounts Receivable and Customer Deposits [Abstract]</t>
  </si>
  <si>
    <t>Less: Allowance for doubtful accounts</t>
  </si>
  <si>
    <t>Total</t>
  </si>
  <si>
    <t>ACCOUNTS RECEIVABLE AND CUSTOMER DEPOSITS (Details) - Schedule of Customer Deposit Liability $ in Millions</t>
  </si>
  <si>
    <t>Schedule of Customer Deposit Liability [Abstract]</t>
  </si>
  <si>
    <t>Balance as of</t>
  </si>
  <si>
    <t>Additional deposits received</t>
  </si>
  <si>
    <t>Less: Deposits recognized as revenue</t>
  </si>
  <si>
    <t>PREPAIDS AND OTHER CURRENT ASSETS (Details) - Our Prepaids and other current assets consist of the following: - USD ($)</t>
  </si>
  <si>
    <t>Our Prepaids and other current assets consist of the following: [Abstract]</t>
  </si>
  <si>
    <t>Prepaid insurance</t>
  </si>
  <si>
    <t>Employee receivable – payroll tax withholding for stock option exercise</t>
  </si>
  <si>
    <t>Other</t>
  </si>
  <si>
    <t>NOTE RECEIVABLE (Details) - USD ($)</t>
  </si>
  <si>
    <t>Jun. 06, 2018</t>
  </si>
  <si>
    <t>Loans Held-for-sale, Maturity Date</t>
  </si>
  <si>
    <t>Jun. 6,
		2018</t>
  </si>
  <si>
    <t>Loans and Leases Receivable, Nonperforming, Nonaccrual of Interest</t>
  </si>
  <si>
    <t>Debt Instrument, Interest Rate, Stated Percentage</t>
  </si>
  <si>
    <t>10.00%</t>
  </si>
  <si>
    <t>Common Stock, Shares Authorized (in Shares)</t>
  </si>
  <si>
    <t>Share-based Compensation, Shares Authorized under Stock Option Plans, Exercise Price Range, Outstanding Options, Weighted Average Exercise Price (in Dollars per share)</t>
  </si>
  <si>
    <t>PercentOfDilutedShares</t>
  </si>
  <si>
    <t>5.00%</t>
  </si>
  <si>
    <t>WarrantExerciseTerms</t>
  </si>
  <si>
    <t>The Dope Media Warrant may be exercised within 20 days of the earlier of (a) the maturity date of the Dope Media Note, (b) at such other time that the Dope Media Note is declared due and payable, or (c) Dope Media completing an acquisition, merger or consolidation transactions. &amp;#xa0;The Dope Media Warrant may be exercised in exchange for cash or, in the event of an increase in the per share price of Dope Media stock, net settled in a cashless exercise</t>
  </si>
  <si>
    <t>Interest and Fee Income, Loans and Leases</t>
  </si>
  <si>
    <t>LONG-LIVED ASSETS (Details) - USD ($)</t>
  </si>
  <si>
    <t>LONG-LIVED ASSETS (Details) [Line Items]</t>
  </si>
  <si>
    <t>Accumulated Depreciation, Depletion and Amortization, Sale or Disposal of Property, Plant and Equipment</t>
  </si>
  <si>
    <t>Amortization</t>
  </si>
  <si>
    <t>Finite-Lived Intangible Assets, Gross</t>
  </si>
  <si>
    <t>Customer Relationships [Member] | Mile High [Member]</t>
  </si>
  <si>
    <t>Finite-Lived Customer Relationships, Gross</t>
  </si>
  <si>
    <t>Finite-Lived Intangible Assets, Accumulated Amortization</t>
  </si>
  <si>
    <t>Trade Names [Member] | Mile High [Member]</t>
  </si>
  <si>
    <t>Finite-Lived Trade Names, Gross</t>
  </si>
  <si>
    <t>ACCOUNTS PAYABLE AND ACCRUED EXPENSES (Details) - Accounts Payable and Accrued Expenses - USD ($)</t>
  </si>
  <si>
    <t>Accounts Payable and Accrued Expenses [Abstract]</t>
  </si>
  <si>
    <t>Accounts payable</t>
  </si>
  <si>
    <t>Accrued payroll, taxes and vacation</t>
  </si>
  <si>
    <t>Payroll tax liability for stock option exercises</t>
  </si>
  <si>
    <t>Property taxes and other</t>
  </si>
  <si>
    <t>ACCRUED STOCK PAYABLE (Details) - Schedule of Accrued Common Stock Payable - USD ($)</t>
  </si>
  <si>
    <t>12 Months Ended</t>
  </si>
  <si>
    <t>Jan. 31, 2017</t>
  </si>
  <si>
    <t>ACCRUED STOCK PAYABLE (Details) - Schedule of Accrued Common Stock Payable [Line Items]</t>
  </si>
  <si>
    <t>Accrued Common Stock, Value</t>
  </si>
  <si>
    <t>Accrued Common Stock, Shares</t>
  </si>
  <si>
    <t>Warrant exercises – issued, Value</t>
  </si>
  <si>
    <t>Warrant exercises – issued, Shares</t>
  </si>
  <si>
    <t>Non-employee stock award, Value</t>
  </si>
  <si>
    <t>Warrant exercises – accrual, Value</t>
  </si>
  <si>
    <t>Acquisition of MHPS – issued, Value</t>
  </si>
  <si>
    <t>Acquisition of Mile High, Value</t>
  </si>
  <si>
    <t>Acquisition of Mile High, Shares</t>
  </si>
  <si>
    <t>DEBT (Details) - USD ($)</t>
  </si>
  <si>
    <t>Sep. 30, 2016</t>
  </si>
  <si>
    <t>DEBT (Details) [Line Items]</t>
  </si>
  <si>
    <t>Debt Instrument, Interest Rate, Effective Percentage</t>
  </si>
  <si>
    <t>8.50%</t>
  </si>
  <si>
    <t>18.00%</t>
  </si>
  <si>
    <t>Interest Expense</t>
  </si>
  <si>
    <t>Deposit Liabilities, Accrued Interest</t>
  </si>
  <si>
    <t>DEBT (Details) - Notes Payable - USD ($)</t>
  </si>
  <si>
    <t>DEBT (Details) - Notes Payable [Line Items]</t>
  </si>
  <si>
    <t>Debt Instrument, Unamortized Discount</t>
  </si>
  <si>
    <t>Debt Instrument, Interest Rate, Stated Percentage Rate Range, Minimum</t>
  </si>
  <si>
    <t>1.00%</t>
  </si>
  <si>
    <t>Long-term Debt and Capital Lease Obligations, Maturities, Repayments of Principal in Years Two and Three</t>
  </si>
  <si>
    <t>Share-based Compensation Arrangement by Share-based Payment Award, Expiration Period</t>
  </si>
  <si>
    <t>6 years</t>
  </si>
  <si>
    <t>Warrant Call Threshold, Stock Price (in Dollars per share)</t>
  </si>
  <si>
    <t>Adjustments to Additional Paid in Capital, Equity Component of Convertible Debt</t>
  </si>
  <si>
    <t>Amortization of Debt Issuance Costs and Discounts</t>
  </si>
  <si>
    <t>Debt Conversion, Converted Instrument, Warrants or Options Issued (in Shares)</t>
  </si>
  <si>
    <t>8.5% April 2018 Member</t>
  </si>
  <si>
    <t>12% September 2016 [Member]</t>
  </si>
  <si>
    <t>12.00%</t>
  </si>
  <si>
    <t>Convertible Debt</t>
  </si>
  <si>
    <t>Debt Instrument, Maturity Date</t>
  </si>
  <si>
    <t>Sep. 21,
		2018</t>
  </si>
  <si>
    <t>Warrant Call Threshold, Consecutive Days</t>
  </si>
  <si>
    <t>10 days</t>
  </si>
  <si>
    <t>Proceeds from Secured Notes Payable</t>
  </si>
  <si>
    <t>Extinguishment of Debt, Amount</t>
  </si>
  <si>
    <t>10% Convertible Note [Member]</t>
  </si>
  <si>
    <t>Debt Conversion, Converted Instrument, Amount</t>
  </si>
  <si>
    <t>14% Convertible Note [Member] | The Greenhouse [Member]</t>
  </si>
  <si>
    <t>Group A [Member] | 12% September 2016 [Member]</t>
  </si>
  <si>
    <t>Group B [Member] | 12% September 2016 [Member]</t>
  </si>
  <si>
    <t>DEBT (Details) - Infinity Note - Related Party - USD ($)</t>
  </si>
  <si>
    <t>Debt Instrument [Line Items]</t>
  </si>
  <si>
    <t>Unamortized debt discount</t>
  </si>
  <si>
    <t>Less: Current portion</t>
  </si>
  <si>
    <t>Note of Debt Carrying Amount</t>
  </si>
  <si>
    <t>DEBT (Details) - Equity Securities without Readily Determinable Fair Value</t>
  </si>
  <si>
    <t>Jun. 30, 2018$ / shares</t>
  </si>
  <si>
    <t>DEBT (Details) - Equity Securities without Readily Determinable Fair Value [Line Items]</t>
  </si>
  <si>
    <t>Exercise price</t>
  </si>
  <si>
    <t>Current stock price</t>
  </si>
  <si>
    <t>Risk-free interest rate</t>
  </si>
  <si>
    <t>2.46%</t>
  </si>
  <si>
    <t>Expected term (in years)</t>
  </si>
  <si>
    <t>2 years</t>
  </si>
  <si>
    <t>Expected volatility</t>
  </si>
  <si>
    <t>134.00%</t>
  </si>
  <si>
    <t>Number of iterations</t>
  </si>
  <si>
    <t>STOCKHOLDERS' EQUITY (Details) - USD ($)</t>
  </si>
  <si>
    <t>Dec. 31, 2018</t>
  </si>
  <si>
    <t>STOCKHOLDERS' EQUITY (Details) [Line Items]</t>
  </si>
  <si>
    <t>Debt Conversion, Converted Instrument, Warrants or Options Issued</t>
  </si>
  <si>
    <t>Proceeds from Issuance of Common Stock (in Dollars)</t>
  </si>
  <si>
    <t>Fall 2017 Capital Raise [Member]</t>
  </si>
  <si>
    <t>Stock Issued During Period, Value, New Issues (in Dollars)</t>
  </si>
  <si>
    <t>Stock Issued During Period, Shares, New Issues</t>
  </si>
  <si>
    <t>Share Price (in Dollars per share)</t>
  </si>
  <si>
    <t>Share-based Compensation Arrangement by Share-based Payment Award, Options, Exercisable, Weighted Average Remaining Contractual Term</t>
  </si>
  <si>
    <t>Debt Instrument, Convertible, Terms of Conversion Feature</t>
  </si>
  <si>
    <t>If our common stock closes above $5.00 for ten consecutive days, we may call the warrants, giving the warrant holders 10 days to exercise.</t>
  </si>
  <si>
    <t>Class of Warrant or Right, Outstanding</t>
  </si>
  <si>
    <t>Fall 2017 Capital Raise [Member] | 12% Convertible Notes [Member]</t>
  </si>
  <si>
    <t>Extinguishment of Debt, Amount (in Dollars)</t>
  </si>
  <si>
    <t>STOCKHOLDERS' EQUITY (Details) - Employee Stock Options - USD ($)</t>
  </si>
  <si>
    <t>Oct. 29, 2014</t>
  </si>
  <si>
    <t>STOCKHOLDERS' EQUITY (Details) - Employee Stock Options [Line Items]</t>
  </si>
  <si>
    <t>Share-based Compensation Arrangement by Share-based Payment Award, Number of Shares Authorized</t>
  </si>
  <si>
    <t>Share Based Compensation Arrangement By Share Based Payment Award Number Of Shares Available For Grant Period Increase Decrease</t>
  </si>
  <si>
    <t>(in Dollars)</t>
  </si>
  <si>
    <t>Incentive Plan [Member]</t>
  </si>
  <si>
    <t>Share-based Compensation Arrangement by Share-based Payment Award, Description</t>
  </si>
  <si>
    <t>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amp;#8220;Incentive Plan&amp;#8221;). &amp;#xa0;The Incentive Plan provides for the issuance of up to 15 million shares of our common stock, and is designed to provide an additional incentive to executives, employees, directors and key consultants, aligning our long term interests with participants. &amp;#xa0;A Registration Statement on Form S-8 for the initial 10 million shares automatically became effective in May 2016, and a Registration Statement on Form S-8 for the additional 5 million shares and 900,000 shares under the Feinsod Employment Agreement automatically became effective in June 2018 (collectively, the &amp;#8220;Registration Statements&amp;#8221;). &amp;#xa0;The Registration Statements relate to 15,000,000 shares of our common stock, which are issuable pursuant to, or upon exercise of, options that have been granted or may be granted under our Incentive Plan. &amp;#xa0;As of June 30, 2018, there were 13,227,706 shares available to issue under the Incentive Plan. &amp;#xa0;&amp;#xa0;&amp;#xa0;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vailable for Grant</t>
  </si>
  <si>
    <t>Share-based Compensation Arrangement by Share-based Payment Award, Options, Vested and Expected to Vest, Outstanding, Number</t>
  </si>
  <si>
    <t>Employee Service Share-based Compensation, Nonvested Awards, Compensation Not yet Recognized, Stock Options (in Dollars)</t>
  </si>
  <si>
    <t>STOCKHOLDERS' EQUITY (Details) - Feinsod Employment Agreement - Feinsod Agreement 2017 [Member]</t>
  </si>
  <si>
    <t>Dec. 08, 2017$ / sharesshares</t>
  </si>
  <si>
    <t>STOCKHOLDERS' EQUITY (Details) - Feinsod Employment Agreement [Line Items]</t>
  </si>
  <si>
    <t>Class of Warrant or Right, Exercise Price of Warrants or Rights (in Dollars per share) | $ / shares</t>
  </si>
  <si>
    <t>Share-based Compensation Arrangement by Share-based Payment Award, Award Vesting Period</t>
  </si>
  <si>
    <t>10 years</t>
  </si>
  <si>
    <t>Time-based option [Member]</t>
  </si>
  <si>
    <t>Share-based Compensation Arrangement by Share-based Payment Award, Options, Grants in Period, Gross | shares</t>
  </si>
  <si>
    <t>600,000 stock options that vest on the anniversary date of the agreement for the next three years, or 200,000 per year (&amp;#8220;Time-based Options&amp;#8221;);</t>
  </si>
  <si>
    <t>Market-based option [Member]</t>
  </si>
  <si>
    <t>three tranches of 100,000 stock options that vest when our stock price has an average trading price for 20 days of $3.50, $5.00 and $6.50 (&amp;#8220;Market-based Options&amp;#8221;)</t>
  </si>
  <si>
    <t>STOCKHOLDERS' EQUITY (Details) - Share-based expense - USD ($)</t>
  </si>
  <si>
    <t>STOCKHOLDERS' EQUITY (Details) - Share-based expense [Line Items]</t>
  </si>
  <si>
    <t>Consulting Awards [Member]</t>
  </si>
  <si>
    <t>DB Option Agreement [Member]</t>
  </si>
  <si>
    <t>STOCKHOLDERS' EQUITY (Details) - Share-based compensation costs, Fair Value Assumptions, Employee Awards - $ / shares</t>
  </si>
  <si>
    <t>STOCKHOLDERS' EQUITY (Details) - Share-based compensation costs, Fair Value Assumptions, Employee Awards [Line Items]</t>
  </si>
  <si>
    <t>Stock price on date of grant</t>
  </si>
  <si>
    <t>Volatility</t>
  </si>
  <si>
    <t>133.00%</t>
  </si>
  <si>
    <t>2.59%</t>
  </si>
  <si>
    <t>Expected life (years)</t>
  </si>
  <si>
    <t>Employee Awards | Minimum [Member]</t>
  </si>
  <si>
    <t>140.00%</t>
  </si>
  <si>
    <t>2.17%</t>
  </si>
  <si>
    <t>2 years 6 months</t>
  </si>
  <si>
    <t>Employee Awards | Maximum [Member]</t>
  </si>
  <si>
    <t>2.26%</t>
  </si>
  <si>
    <t>2.30%</t>
  </si>
  <si>
    <t>STOCKHOLDERS' EQUITY (Details) - Schedule of Stockholders' Equity, Warrants or Rights - USD ($)</t>
  </si>
  <si>
    <t>Class of Warrant or Right [Line Items]</t>
  </si>
  <si>
    <t>Outstanding and Exercisable, Number of Shares</t>
  </si>
  <si>
    <t>Outstanding and Exercisable, Aggregate Intrinsic Value</t>
  </si>
  <si>
    <t>Exercisable, Aggregate Intrinsic Value</t>
  </si>
  <si>
    <t>Outstanding, Number of Shares</t>
  </si>
  <si>
    <t>Outstanding, Weighted-average Exercise Price per Share</t>
  </si>
  <si>
    <t>Outstanding, Weighted-average Remaining Contractual Term</t>
  </si>
  <si>
    <t>1 year 328 days</t>
  </si>
  <si>
    <t>Outstanding, Aggregate Intrinsic Value</t>
  </si>
  <si>
    <t>Exercisable, Number of Shares</t>
  </si>
  <si>
    <t>Exercisable, Weighted-average Exercise Price per Share</t>
  </si>
  <si>
    <t>Exercisable, Weighted-average Remaining Contractual Term</t>
  </si>
  <si>
    <t>1 year 6 months</t>
  </si>
  <si>
    <t>Granted, Number of Shares</t>
  </si>
  <si>
    <t>Granted, Weighted-average Exercise Price per Share</t>
  </si>
  <si>
    <t>Exercised, Number of Shares</t>
  </si>
  <si>
    <t>Exercised, Weighted-average Exercise Price per Share</t>
  </si>
  <si>
    <t>Forfeited, Number of Shares</t>
  </si>
  <si>
    <t>Forfeited, Weighted-average Exercise Price per Share</t>
  </si>
  <si>
    <t>Outstanding and Exercisable, Weighted-average Exercise Price per Share</t>
  </si>
  <si>
    <t>Outstanding and Exercisable, Weighted-average Remaining Contractual Term</t>
  </si>
  <si>
    <t>Warrants with Debt</t>
  </si>
  <si>
    <t>1 year 292 days</t>
  </si>
  <si>
    <t>SUBSEQUENT EVENTS (Details) - USD ($)</t>
  </si>
  <si>
    <t>SUBSEQUENT EVENTS (Details) [Line Items]</t>
  </si>
  <si>
    <t>Proceeds from Issuance of Common Stock</t>
  </si>
  <si>
    <t>Subsequent Event [Member]</t>
  </si>
  <si>
    <t>Subsequent Event [Member] | 2018 Notes [Member]</t>
  </si>
  <si>
    <t>Exercise of Warrants [Member] | Subsequent Event [Member]</t>
  </si>
  <si>
    <t>Repayments of Debt</t>
  </si>
  <si>
    <t>Exercise of Stock Options [Member] | Subsequent Event [Member]</t>
  </si>
  <si>
    <t>Share-based Compensation Arrangement by Share-based Payment Award, Options, Exercises in Period (in Shares)</t>
  </si>
  <si>
    <t>SEGMENT INFORMATION (Details) - Schedule of Segment Reporting Information, by Segment - USD ($)</t>
  </si>
  <si>
    <t>Segment Reporting Information [Line Items]</t>
  </si>
  <si>
    <t>Service</t>
  </si>
  <si>
    <t>Product</t>
  </si>
  <si>
    <t>Total revenue</t>
  </si>
  <si>
    <t>Costs and expenses</t>
  </si>
  <si>
    <t>Segment Income (Loss)</t>
  </si>
  <si>
    <t>Corporate expenses</t>
  </si>
  <si>
    <t>Net Loss</t>
  </si>
  <si>
    <t>Security and Cash Management [Member]</t>
  </si>
  <si>
    <t>Marketing and Products [Member]</t>
  </si>
  <si>
    <t>Consulting and Advisory [Member]</t>
  </si>
  <si>
    <t>Finance And Real Estate [Member]</t>
  </si>
  <si>
    <t>SEGMENT INFORMATION (Details) - Schedule of Total Assets by Segment - USD ($)</t>
  </si>
  <si>
    <t>Segment Reporting, Asset Reconciling Item [Line Items]</t>
  </si>
  <si>
    <t>Assets</t>
  </si>
  <si>
    <t>Corporate Segment [Member]</t>
  </si>
  <si>
    <t>CHANGE IN ACCOUNTING PRINCIPLE (Details) - Changes to Consolidated Statement of Operations Due To Changes In Accounting Principles - USD ($)</t>
  </si>
  <si>
    <t>New Accounting Pronouncements or Change in Accounting Principle [Line Items]</t>
  </si>
  <si>
    <t>Total other (income) expense, net</t>
  </si>
  <si>
    <t>Net income (loss)</t>
  </si>
  <si>
    <t>Net income (loss) per share (in Dollars per share)</t>
  </si>
  <si>
    <t>Previously Reported [Member]</t>
  </si>
  <si>
    <t>Gain on derivative warrant liability</t>
  </si>
  <si>
    <t>Scenario, Adjustment [Member]</t>
  </si>
  <si>
    <t>CHANGE IN ACCOUNTING PRINCIPLE (Details) - Changes to Consolidated Statement of Cash Flows Due To Changes In Accounting Principles - USD ($)</t>
  </si>
  <si>
    <t>Net cash used in operating activities</t>
  </si>
  <si>
    <t>Non-Cash Transactions</t>
  </si>
  <si>
    <t>Portion of Warrant derivative liability recorded as additional paid-in capital upon exercise of 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5460990</v>
      </c>
    </row>
    <row r="8" spans="1:3">
      <c r="A8" s="4" t="s">
        <v>12</v>
      </c>
      <c r="B8" s="4" t="s">
        <v>13</v>
      </c>
    </row>
    <row r="9" spans="1:3">
      <c r="A9" s="4" t="s">
        <v>14</v>
      </c>
      <c r="B9" s="5" t="n">
        <v>14770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173382</v>
      </c>
      <c r="C3" s="7" t="n">
        <v>5036787</v>
      </c>
    </row>
    <row r="4" spans="1:3">
      <c r="A4" s="4" t="s">
        <v>31</v>
      </c>
      <c r="B4" s="5" t="n">
        <v>404469</v>
      </c>
      <c r="C4" s="5" t="n">
        <v>446219</v>
      </c>
    </row>
    <row r="5" spans="1:3">
      <c r="A5" s="4" t="s">
        <v>32</v>
      </c>
      <c r="B5" s="5" t="n">
        <v>307323</v>
      </c>
      <c r="C5" s="5" t="n">
        <v>672636</v>
      </c>
    </row>
    <row r="6" spans="1:3">
      <c r="A6" s="4" t="s">
        <v>33</v>
      </c>
      <c r="B6" s="5" t="n">
        <v>143428</v>
      </c>
      <c r="C6" s="5" t="n">
        <v>34769</v>
      </c>
    </row>
    <row r="7" spans="1:3">
      <c r="A7" s="4" t="s">
        <v>34</v>
      </c>
      <c r="B7" s="5" t="n">
        <v>600000</v>
      </c>
    </row>
    <row r="8" spans="1:3">
      <c r="A8" s="4" t="s">
        <v>35</v>
      </c>
      <c r="B8" s="5" t="n">
        <v>11628602</v>
      </c>
      <c r="C8" s="5" t="n">
        <v>6190411</v>
      </c>
    </row>
    <row r="9" spans="1:3">
      <c r="A9" s="4" t="s">
        <v>36</v>
      </c>
      <c r="B9" s="5" t="n">
        <v>1448866</v>
      </c>
      <c r="C9" s="5" t="n">
        <v>1293761</v>
      </c>
    </row>
    <row r="10" spans="1:3">
      <c r="A10" s="4" t="s">
        <v>37</v>
      </c>
      <c r="B10" s="5" t="n">
        <v>81319</v>
      </c>
      <c r="C10" s="5" t="n">
        <v>119754</v>
      </c>
    </row>
    <row r="11" spans="1:3">
      <c r="A11" s="4" t="s">
        <v>38</v>
      </c>
      <c r="B11" s="5" t="n">
        <v>103528</v>
      </c>
    </row>
    <row r="12" spans="1:3">
      <c r="A12" s="4" t="s">
        <v>39</v>
      </c>
      <c r="B12" s="5" t="n">
        <v>13262315</v>
      </c>
      <c r="C12" s="5" t="n">
        <v>7603926</v>
      </c>
    </row>
    <row r="13" spans="1:3">
      <c r="A13" s="3" t="s">
        <v>40</v>
      </c>
    </row>
    <row r="14" spans="1:3">
      <c r="A14" s="4" t="s">
        <v>41</v>
      </c>
      <c r="B14" s="5" t="n">
        <v>410242</v>
      </c>
      <c r="C14" s="5" t="n">
        <v>997794</v>
      </c>
    </row>
    <row r="15" spans="1:3">
      <c r="A15" s="4" t="s">
        <v>42</v>
      </c>
      <c r="B15" s="5" t="n">
        <v>118467</v>
      </c>
      <c r="C15" s="5" t="n">
        <v>123446</v>
      </c>
    </row>
    <row r="16" spans="1:3">
      <c r="A16" s="4" t="s">
        <v>43</v>
      </c>
      <c r="B16" s="5" t="n">
        <v>71770</v>
      </c>
      <c r="C16" s="5" t="n">
        <v>107370</v>
      </c>
    </row>
    <row r="17" spans="1:3">
      <c r="A17" s="4" t="s">
        <v>44</v>
      </c>
      <c r="B17" s="5" t="n">
        <v>92500</v>
      </c>
      <c r="C17" s="5" t="n">
        <v>321860</v>
      </c>
    </row>
    <row r="18" spans="1:3">
      <c r="A18" s="4" t="s">
        <v>45</v>
      </c>
      <c r="B18" s="5" t="n">
        <v>2640261</v>
      </c>
      <c r="C18" s="5" t="n">
        <v>1177333</v>
      </c>
    </row>
    <row r="19" spans="1:3">
      <c r="A19" s="4" t="s">
        <v>46</v>
      </c>
      <c r="C19" s="5" t="n">
        <v>1370126</v>
      </c>
    </row>
    <row r="20" spans="1:3">
      <c r="A20" s="4" t="s">
        <v>47</v>
      </c>
      <c r="B20" s="5" t="n">
        <v>3333240</v>
      </c>
      <c r="C20" s="5" t="n">
        <v>4097929</v>
      </c>
    </row>
    <row r="21" spans="1:3">
      <c r="A21" s="4" t="s">
        <v>48</v>
      </c>
      <c r="B21" s="4" t="s">
        <v>49</v>
      </c>
      <c r="C21" s="4" t="s">
        <v>49</v>
      </c>
    </row>
    <row r="22" spans="1:3">
      <c r="A22" s="3" t="s">
        <v>50</v>
      </c>
    </row>
    <row r="23" spans="1:3">
      <c r="A23" s="4" t="s">
        <v>51</v>
      </c>
      <c r="B23" s="4" t="s">
        <v>49</v>
      </c>
      <c r="C23" s="4" t="s">
        <v>49</v>
      </c>
    </row>
    <row r="24" spans="1:3">
      <c r="A24" s="4" t="s">
        <v>52</v>
      </c>
      <c r="B24" s="5" t="n">
        <v>35945</v>
      </c>
      <c r="C24" s="5" t="n">
        <v>27693</v>
      </c>
    </row>
    <row r="25" spans="1:3">
      <c r="A25" s="4" t="s">
        <v>53</v>
      </c>
      <c r="B25" s="5" t="n">
        <v>52843003</v>
      </c>
      <c r="C25" s="5" t="n">
        <v>38292493</v>
      </c>
    </row>
    <row r="26" spans="1:3">
      <c r="A26" s="4" t="s">
        <v>54</v>
      </c>
      <c r="B26" s="5" t="n">
        <v>-42949873</v>
      </c>
      <c r="C26" s="5" t="n">
        <v>-34814189</v>
      </c>
    </row>
    <row r="27" spans="1:3">
      <c r="A27" s="4" t="s">
        <v>55</v>
      </c>
      <c r="B27" s="5" t="n">
        <v>9929075</v>
      </c>
      <c r="C27" s="5" t="n">
        <v>3505997</v>
      </c>
    </row>
    <row r="28" spans="1:3">
      <c r="A28" s="4" t="s">
        <v>56</v>
      </c>
      <c r="B28" s="7" t="n">
        <v>13262315</v>
      </c>
      <c r="C28" s="7" t="n">
        <v>7603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row>
    <row r="12" spans="1:2">
      <c r="A12" s="3" t="s">
        <v>187</v>
      </c>
    </row>
    <row r="13" spans="1:2">
      <c r="A13" s="4" t="s">
        <v>200</v>
      </c>
      <c r="B13"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c r="B6" s="4" t="s">
        <v>210</v>
      </c>
    </row>
    <row r="7" spans="1:2">
      <c r="A7" s="4" t="s">
        <v>211</v>
      </c>
    </row>
    <row r="8" spans="1:2">
      <c r="A8" s="3" t="s">
        <v>206</v>
      </c>
    </row>
    <row r="9" spans="1:2">
      <c r="A9" s="4" t="s">
        <v>207</v>
      </c>
      <c r="B9" s="4" t="s">
        <v>212</v>
      </c>
    </row>
    <row r="10" spans="1:2">
      <c r="A10" s="4" t="s">
        <v>213</v>
      </c>
      <c r="B10"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3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row>
    <row r="7" spans="1:2">
      <c r="A7" s="3" t="s">
        <v>235</v>
      </c>
    </row>
    <row r="8" spans="1:2">
      <c r="A8" s="4" t="s">
        <v>241</v>
      </c>
      <c r="B8"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8</v>
      </c>
    </row>
    <row r="2" spans="1:3">
      <c r="A2" s="4" t="s">
        <v>58</v>
      </c>
      <c r="B2" s="7" t="n">
        <v>0</v>
      </c>
      <c r="C2" s="7" t="n">
        <v>0</v>
      </c>
    </row>
    <row r="3" spans="1:3">
      <c r="A3" s="4" t="s">
        <v>59</v>
      </c>
      <c r="B3" s="5" t="n">
        <v>5000000</v>
      </c>
      <c r="C3" s="5" t="n">
        <v>5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100000000</v>
      </c>
      <c r="C7" s="5" t="n">
        <v>100000000</v>
      </c>
    </row>
    <row r="8" spans="1:3">
      <c r="A8" s="4" t="s">
        <v>64</v>
      </c>
      <c r="B8" s="5" t="n">
        <v>35945327</v>
      </c>
      <c r="C8" s="5" t="n">
        <v>27692910</v>
      </c>
    </row>
    <row r="9" spans="1:3">
      <c r="A9" s="4" t="s">
        <v>65</v>
      </c>
      <c r="B9" s="5" t="n">
        <v>35945327</v>
      </c>
      <c r="C9" s="5" t="n">
        <v>27692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s>
  <sheetData>
    <row r="1" spans="1:5">
      <c r="A1" s="1" t="s">
        <v>255</v>
      </c>
      <c r="B1" s="2" t="s">
        <v>1</v>
      </c>
    </row>
    <row r="2" spans="1:5">
      <c r="B2" s="2" t="s">
        <v>256</v>
      </c>
      <c r="C2" s="2" t="s">
        <v>257</v>
      </c>
      <c r="D2" s="2" t="s">
        <v>96</v>
      </c>
      <c r="E2" s="2" t="s">
        <v>258</v>
      </c>
    </row>
    <row r="3" spans="1:5">
      <c r="A3" s="3" t="s">
        <v>259</v>
      </c>
    </row>
    <row r="4" spans="1:5">
      <c r="A4" s="4" t="s">
        <v>260</v>
      </c>
      <c r="B4" s="5" t="n">
        <v>4</v>
      </c>
    </row>
    <row r="5" spans="1:5">
      <c r="A5" s="4" t="s">
        <v>261</v>
      </c>
      <c r="B5" s="5" t="n">
        <v>6</v>
      </c>
    </row>
    <row r="6" spans="1:5">
      <c r="A6" s="4" t="s">
        <v>262</v>
      </c>
      <c r="B6" s="7" t="n">
        <v>10173382</v>
      </c>
      <c r="C6" s="7" t="n">
        <v>5036787</v>
      </c>
      <c r="D6" s="7" t="n">
        <v>277118</v>
      </c>
      <c r="E6" s="7" t="n">
        <v>773795</v>
      </c>
    </row>
    <row r="7" spans="1:5">
      <c r="A7" s="4" t="s">
        <v>263</v>
      </c>
      <c r="B7" s="5" t="n">
        <v>6993000</v>
      </c>
    </row>
    <row r="8" spans="1:5">
      <c r="A8" s="4" t="s">
        <v>264</v>
      </c>
    </row>
    <row r="9" spans="1:5">
      <c r="A9" s="3" t="s">
        <v>259</v>
      </c>
    </row>
    <row r="10" spans="1:5">
      <c r="A10" s="4" t="s">
        <v>265</v>
      </c>
      <c r="B10" s="7" t="n">
        <v>825000</v>
      </c>
    </row>
    <row r="11" spans="1:5">
      <c r="A11" s="4" t="s">
        <v>266</v>
      </c>
    </row>
    <row r="12" spans="1:5">
      <c r="A12" s="3" t="s">
        <v>259</v>
      </c>
    </row>
    <row r="13" spans="1:5">
      <c r="A13" s="4" t="s">
        <v>267</v>
      </c>
      <c r="B13" s="5" t="n">
        <v>3</v>
      </c>
    </row>
    <row r="14" spans="1:5">
      <c r="A14" s="4" t="s">
        <v>268</v>
      </c>
      <c r="B14" s="5" t="n">
        <v>5000</v>
      </c>
    </row>
    <row r="15" spans="1:5">
      <c r="A15" s="4" t="s">
        <v>269</v>
      </c>
    </row>
    <row r="16" spans="1:5">
      <c r="A16" s="3" t="s">
        <v>259</v>
      </c>
    </row>
    <row r="17" spans="1:5">
      <c r="A17" s="4" t="s">
        <v>268</v>
      </c>
      <c r="B17" s="5" t="n">
        <v>16056</v>
      </c>
    </row>
    <row r="18" spans="1:5">
      <c r="A18" s="4" t="s">
        <v>270</v>
      </c>
    </row>
    <row r="19" spans="1:5">
      <c r="A19" s="3" t="s">
        <v>259</v>
      </c>
    </row>
    <row r="20" spans="1:5">
      <c r="A20" s="4" t="s">
        <v>261</v>
      </c>
      <c r="B20" s="5" t="n">
        <v>1</v>
      </c>
    </row>
    <row r="21" spans="1:5">
      <c r="A21" s="4" t="s">
        <v>271</v>
      </c>
    </row>
    <row r="22" spans="1:5">
      <c r="A22" s="3" t="s">
        <v>259</v>
      </c>
    </row>
    <row r="23" spans="1:5">
      <c r="A23" s="4" t="s">
        <v>268</v>
      </c>
      <c r="B23" s="5" t="n">
        <v>10000</v>
      </c>
    </row>
    <row r="24" spans="1:5">
      <c r="A24" s="4" t="s">
        <v>272</v>
      </c>
    </row>
    <row r="25" spans="1:5">
      <c r="A25" s="3" t="s">
        <v>259</v>
      </c>
    </row>
    <row r="26" spans="1:5">
      <c r="A26" s="4" t="s">
        <v>268</v>
      </c>
      <c r="B26" s="5" t="n">
        <v>5000</v>
      </c>
    </row>
    <row r="27" spans="1:5">
      <c r="A27" s="4" t="s">
        <v>266</v>
      </c>
    </row>
    <row r="28" spans="1:5">
      <c r="A28" s="3" t="s">
        <v>259</v>
      </c>
    </row>
    <row r="29" spans="1:5">
      <c r="A29" s="4" t="s">
        <v>273</v>
      </c>
      <c r="B29" s="7" t="n">
        <v>6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4</v>
      </c>
      <c r="B1" s="2" t="s">
        <v>275</v>
      </c>
      <c r="C1" s="2" t="s">
        <v>276</v>
      </c>
      <c r="D1" s="2" t="s">
        <v>277</v>
      </c>
      <c r="E1" s="2" t="s">
        <v>278</v>
      </c>
      <c r="F1" s="2" t="s">
        <v>2</v>
      </c>
      <c r="G1" s="2" t="s">
        <v>28</v>
      </c>
      <c r="H1" s="2" t="s">
        <v>279</v>
      </c>
    </row>
    <row r="2" spans="1:8">
      <c r="A2" s="3" t="s">
        <v>280</v>
      </c>
    </row>
    <row r="3" spans="1:8">
      <c r="A3" s="4" t="s">
        <v>281</v>
      </c>
      <c r="F3" s="5" t="n">
        <v>35945327</v>
      </c>
      <c r="G3" s="5" t="n">
        <v>27692910</v>
      </c>
    </row>
    <row r="4" spans="1:8">
      <c r="A4" s="4" t="s">
        <v>282</v>
      </c>
      <c r="C4" s="9" t="n">
        <v>2.35</v>
      </c>
    </row>
    <row r="5" spans="1:8">
      <c r="A5" s="4" t="s">
        <v>283</v>
      </c>
      <c r="F5" s="7" t="n">
        <v>35945</v>
      </c>
      <c r="G5" s="7" t="n">
        <v>27693</v>
      </c>
    </row>
    <row r="6" spans="1:8">
      <c r="A6" s="4" t="s">
        <v>284</v>
      </c>
      <c r="F6" s="7" t="n">
        <v>-166860</v>
      </c>
    </row>
    <row r="7" spans="1:8">
      <c r="A7" s="4" t="s">
        <v>205</v>
      </c>
    </row>
    <row r="8" spans="1:8">
      <c r="A8" s="3" t="s">
        <v>280</v>
      </c>
    </row>
    <row r="9" spans="1:8">
      <c r="A9" s="4" t="s">
        <v>285</v>
      </c>
      <c r="D9" s="4" t="s">
        <v>286</v>
      </c>
      <c r="F9" s="4" t="s">
        <v>286</v>
      </c>
    </row>
    <row r="10" spans="1:8">
      <c r="A10" s="4" t="s">
        <v>281</v>
      </c>
      <c r="D10" s="5" t="n">
        <v>75000</v>
      </c>
    </row>
    <row r="11" spans="1:8">
      <c r="A11" s="4" t="s">
        <v>287</v>
      </c>
      <c r="D11" s="5" t="n">
        <v>75000</v>
      </c>
    </row>
    <row r="12" spans="1:8">
      <c r="A12" s="4" t="s">
        <v>282</v>
      </c>
      <c r="D12" s="7" t="n">
        <v>2</v>
      </c>
    </row>
    <row r="13" spans="1:8">
      <c r="A13" s="4" t="s">
        <v>283</v>
      </c>
      <c r="D13" s="7" t="n">
        <v>461000</v>
      </c>
      <c r="F13" s="7" t="n">
        <v>461000</v>
      </c>
    </row>
    <row r="14" spans="1:8">
      <c r="A14" s="4" t="s">
        <v>288</v>
      </c>
      <c r="D14" s="9" t="n">
        <v>7.23</v>
      </c>
    </row>
    <row r="15" spans="1:8">
      <c r="A15" s="4" t="s">
        <v>289</v>
      </c>
      <c r="D15" s="4" t="s">
        <v>290</v>
      </c>
    </row>
    <row r="16" spans="1:8">
      <c r="A16" s="4" t="s">
        <v>284</v>
      </c>
      <c r="D16" s="7" t="n">
        <v>518000</v>
      </c>
      <c r="F16" s="7" t="n">
        <v>518000</v>
      </c>
    </row>
    <row r="17" spans="1:8">
      <c r="A17" s="4" t="s">
        <v>291</v>
      </c>
      <c r="D17" s="4" t="s">
        <v>292</v>
      </c>
    </row>
    <row r="18" spans="1:8">
      <c r="A18" s="4" t="s">
        <v>293</v>
      </c>
      <c r="D18" s="4" t="s">
        <v>294</v>
      </c>
    </row>
    <row r="19" spans="1:8">
      <c r="A19" s="4" t="s">
        <v>295</v>
      </c>
      <c r="D19" s="4" t="s">
        <v>296</v>
      </c>
    </row>
    <row r="20" spans="1:8">
      <c r="A20" s="4" t="s">
        <v>297</v>
      </c>
    </row>
    <row r="21" spans="1:8">
      <c r="A21" s="3" t="s">
        <v>280</v>
      </c>
    </row>
    <row r="22" spans="1:8">
      <c r="A22" s="4" t="s">
        <v>285</v>
      </c>
      <c r="E22" s="4" t="s">
        <v>298</v>
      </c>
    </row>
    <row r="23" spans="1:8">
      <c r="A23" s="4" t="s">
        <v>299</v>
      </c>
      <c r="G23" s="7" t="n">
        <v>26500</v>
      </c>
      <c r="H23" s="7" t="n">
        <v>75000</v>
      </c>
    </row>
    <row r="24" spans="1:8">
      <c r="A24" s="4" t="s">
        <v>300</v>
      </c>
      <c r="E24" s="7" t="n">
        <v>106000</v>
      </c>
    </row>
    <row r="25" spans="1:8">
      <c r="A25" s="4" t="s">
        <v>301</v>
      </c>
    </row>
    <row r="26" spans="1:8">
      <c r="A26" s="3" t="s">
        <v>280</v>
      </c>
    </row>
    <row r="27" spans="1:8">
      <c r="A27" s="4" t="s">
        <v>285</v>
      </c>
      <c r="E27" s="4" t="s">
        <v>286</v>
      </c>
    </row>
    <row r="28" spans="1:8">
      <c r="A28" s="4" t="s">
        <v>299</v>
      </c>
      <c r="E28" s="7" t="n">
        <v>825000</v>
      </c>
    </row>
    <row r="29" spans="1:8">
      <c r="A29" s="4" t="s">
        <v>302</v>
      </c>
      <c r="E29" s="7" t="n">
        <v>106000</v>
      </c>
    </row>
    <row r="30" spans="1:8">
      <c r="A30" s="4" t="s">
        <v>211</v>
      </c>
    </row>
    <row r="31" spans="1:8">
      <c r="A31" s="3" t="s">
        <v>280</v>
      </c>
    </row>
    <row r="32" spans="1:8">
      <c r="A32" s="4" t="s">
        <v>281</v>
      </c>
      <c r="B32" s="5" t="n">
        <v>224359</v>
      </c>
    </row>
    <row r="33" spans="1:8">
      <c r="A33" s="4" t="s">
        <v>288</v>
      </c>
      <c r="B33" s="9" t="n">
        <v>1.75</v>
      </c>
    </row>
    <row r="34" spans="1:8">
      <c r="A34" s="4" t="s">
        <v>289</v>
      </c>
      <c r="B34" s="4" t="s">
        <v>290</v>
      </c>
    </row>
    <row r="35" spans="1:8">
      <c r="A35" s="4" t="s">
        <v>303</v>
      </c>
      <c r="B35" s="4" t="s">
        <v>304</v>
      </c>
    </row>
    <row r="36" spans="1:8">
      <c r="A36" s="4" t="s">
        <v>305</v>
      </c>
      <c r="B36" s="5" t="n">
        <v>-120000</v>
      </c>
    </row>
    <row r="37" spans="1:8">
      <c r="A37" s="4" t="s">
        <v>306</v>
      </c>
      <c r="B37" s="5" t="n">
        <v>104359</v>
      </c>
    </row>
    <row r="38" spans="1:8">
      <c r="A38" s="4" t="s">
        <v>307</v>
      </c>
      <c r="B38" s="4" t="s">
        <v>308</v>
      </c>
    </row>
    <row r="39" spans="1:8">
      <c r="A39" s="4" t="s">
        <v>309</v>
      </c>
      <c r="B39" s="7" t="n">
        <v>15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0</v>
      </c>
      <c r="B1" s="2" t="s">
        <v>311</v>
      </c>
      <c r="C1" s="2" t="s">
        <v>1</v>
      </c>
    </row>
    <row r="2" spans="1:4">
      <c r="B2" s="2" t="s">
        <v>277</v>
      </c>
      <c r="C2" s="2" t="s">
        <v>2</v>
      </c>
      <c r="D2" s="2" t="s">
        <v>28</v>
      </c>
    </row>
    <row r="3" spans="1:4">
      <c r="A3" s="3" t="s">
        <v>312</v>
      </c>
    </row>
    <row r="4" spans="1:4">
      <c r="A4" s="4" t="s">
        <v>313</v>
      </c>
      <c r="C4" s="7" t="n">
        <v>35945</v>
      </c>
      <c r="D4" s="7" t="n">
        <v>27693</v>
      </c>
    </row>
    <row r="5" spans="1:4">
      <c r="A5" s="4" t="s">
        <v>314</v>
      </c>
      <c r="C5" s="5" t="n">
        <v>-166860</v>
      </c>
    </row>
    <row r="6" spans="1:4">
      <c r="A6" s="4" t="s">
        <v>315</v>
      </c>
      <c r="C6" s="5" t="n">
        <v>979000</v>
      </c>
    </row>
    <row r="7" spans="1:4">
      <c r="A7" s="4" t="s">
        <v>316</v>
      </c>
      <c r="C7" s="5" t="n">
        <v>-805500</v>
      </c>
    </row>
    <row r="8" spans="1:4">
      <c r="A8" s="4" t="s">
        <v>205</v>
      </c>
    </row>
    <row r="9" spans="1:4">
      <c r="A9" s="3" t="s">
        <v>312</v>
      </c>
    </row>
    <row r="10" spans="1:4">
      <c r="A10" s="4" t="s">
        <v>313</v>
      </c>
      <c r="B10" s="7" t="n">
        <v>461000</v>
      </c>
      <c r="C10" s="5" t="n">
        <v>461000</v>
      </c>
    </row>
    <row r="11" spans="1:4">
      <c r="A11" s="4" t="s">
        <v>314</v>
      </c>
      <c r="B11" s="7" t="n">
        <v>518000</v>
      </c>
      <c r="C11" s="5" t="n">
        <v>518000</v>
      </c>
    </row>
    <row r="12" spans="1:4">
      <c r="A12" s="4" t="s">
        <v>315</v>
      </c>
      <c r="C12" s="5" t="n">
        <v>979000</v>
      </c>
      <c r="D12" s="7" t="n">
        <v>979000</v>
      </c>
    </row>
    <row r="13" spans="1:4">
      <c r="A13" s="4" t="s">
        <v>317</v>
      </c>
      <c r="C13" s="7" t="n">
        <v>347097</v>
      </c>
    </row>
    <row r="14" spans="1:4">
      <c r="A14" s="4" t="s">
        <v>318</v>
      </c>
      <c r="B14" s="4" t="s">
        <v>286</v>
      </c>
      <c r="C14" s="4" t="s">
        <v>286</v>
      </c>
    </row>
    <row r="15" spans="1:4">
      <c r="A15" s="4" t="s">
        <v>319</v>
      </c>
      <c r="C15" s="7" t="n">
        <v>173500</v>
      </c>
    </row>
    <row r="16" spans="1:4">
      <c r="A16" s="4" t="s">
        <v>316</v>
      </c>
      <c r="C16" s="7" t="n">
        <v>805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0</v>
      </c>
      <c r="B1" s="2" t="s">
        <v>67</v>
      </c>
      <c r="C1" s="2" t="s">
        <v>1</v>
      </c>
    </row>
    <row r="2" spans="1:4">
      <c r="B2" s="2" t="s">
        <v>2</v>
      </c>
      <c r="C2" s="2" t="s">
        <v>2</v>
      </c>
      <c r="D2" s="2" t="s">
        <v>68</v>
      </c>
    </row>
    <row r="3" spans="1:4">
      <c r="A3" s="3" t="s">
        <v>321</v>
      </c>
    </row>
    <row r="4" spans="1:4">
      <c r="A4" s="4" t="s">
        <v>316</v>
      </c>
      <c r="C4" s="7" t="n">
        <v>805500</v>
      </c>
    </row>
    <row r="5" spans="1:4">
      <c r="A5" s="4" t="s">
        <v>322</v>
      </c>
      <c r="D5" s="7" t="n">
        <v>106000</v>
      </c>
    </row>
    <row r="6" spans="1:4">
      <c r="A6" s="4" t="s">
        <v>97</v>
      </c>
      <c r="B6" s="7" t="n">
        <v>-72143</v>
      </c>
      <c r="C6" s="5" t="n">
        <v>-119972</v>
      </c>
    </row>
    <row r="7" spans="1:4">
      <c r="A7" s="4" t="s">
        <v>323</v>
      </c>
      <c r="B7" s="5" t="n">
        <v>103528</v>
      </c>
      <c r="C7" s="5" t="n">
        <v>103528</v>
      </c>
    </row>
    <row r="8" spans="1:4">
      <c r="A8" s="4" t="s">
        <v>205</v>
      </c>
    </row>
    <row r="9" spans="1:4">
      <c r="A9" s="3" t="s">
        <v>321</v>
      </c>
    </row>
    <row r="10" spans="1:4">
      <c r="A10" s="4" t="s">
        <v>315</v>
      </c>
      <c r="C10" s="5" t="n">
        <v>979000</v>
      </c>
    </row>
    <row r="11" spans="1:4">
      <c r="A11" s="4" t="s">
        <v>316</v>
      </c>
      <c r="C11" s="5" t="n">
        <v>-805500</v>
      </c>
    </row>
    <row r="12" spans="1:4">
      <c r="A12" s="4" t="s">
        <v>322</v>
      </c>
      <c r="C12" s="5" t="n">
        <v>50000</v>
      </c>
    </row>
    <row r="13" spans="1:4">
      <c r="A13" s="4" t="s">
        <v>97</v>
      </c>
      <c r="C13" s="5" t="n">
        <v>-119972</v>
      </c>
    </row>
    <row r="14" spans="1:4">
      <c r="A14" s="4" t="s">
        <v>323</v>
      </c>
      <c r="B14" s="7" t="n">
        <v>103528</v>
      </c>
      <c r="C14" s="7" t="n">
        <v>10352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67</v>
      </c>
    </row>
    <row r="2" spans="1:2">
      <c r="B2" s="2" t="s">
        <v>325</v>
      </c>
    </row>
    <row r="3" spans="1:2">
      <c r="A3" s="3" t="s">
        <v>312</v>
      </c>
    </row>
    <row r="4" spans="1:2">
      <c r="A4" s="4" t="s">
        <v>326</v>
      </c>
      <c r="B4" s="7" t="n">
        <v>155000</v>
      </c>
    </row>
    <row r="5" spans="1:2">
      <c r="A5" s="4" t="s">
        <v>327</v>
      </c>
    </row>
    <row r="6" spans="1:2">
      <c r="A6" s="3" t="s">
        <v>312</v>
      </c>
    </row>
    <row r="7" spans="1:2">
      <c r="A7" s="4" t="s">
        <v>326</v>
      </c>
      <c r="B7" s="5" t="n">
        <v>100000</v>
      </c>
    </row>
    <row r="8" spans="1:2">
      <c r="A8" s="4" t="s">
        <v>328</v>
      </c>
    </row>
    <row r="9" spans="1:2">
      <c r="A9" s="3" t="s">
        <v>312</v>
      </c>
    </row>
    <row r="10" spans="1:2">
      <c r="A10" s="4" t="s">
        <v>326</v>
      </c>
      <c r="B10" s="7" t="n">
        <v>5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67</v>
      </c>
      <c r="C1" s="2" t="s">
        <v>1</v>
      </c>
    </row>
    <row r="2" spans="1:3">
      <c r="B2" s="2" t="s">
        <v>330</v>
      </c>
      <c r="C2" s="2" t="s">
        <v>68</v>
      </c>
    </row>
    <row r="3" spans="1:3">
      <c r="A3" s="3" t="s">
        <v>331</v>
      </c>
    </row>
    <row r="4" spans="1:3">
      <c r="A4" s="4" t="s">
        <v>71</v>
      </c>
      <c r="C4" s="7" t="n">
        <v>1940271</v>
      </c>
    </row>
    <row r="5" spans="1:3">
      <c r="A5" s="4" t="s">
        <v>97</v>
      </c>
      <c r="C5" s="7" t="n">
        <v>-4171121</v>
      </c>
    </row>
    <row r="6" spans="1:3">
      <c r="A6" s="3" t="s">
        <v>332</v>
      </c>
    </row>
    <row r="7" spans="1:3">
      <c r="A7" s="4" t="s">
        <v>333</v>
      </c>
      <c r="C7" s="9" t="n">
        <v>-0.22</v>
      </c>
    </row>
    <row r="8" spans="1:3">
      <c r="A8" s="4" t="s">
        <v>211</v>
      </c>
    </row>
    <row r="9" spans="1:3">
      <c r="A9" s="3" t="s">
        <v>331</v>
      </c>
    </row>
    <row r="10" spans="1:3">
      <c r="A10" s="4" t="s">
        <v>71</v>
      </c>
      <c r="B10" s="7" t="n">
        <v>1027385</v>
      </c>
    </row>
    <row r="11" spans="1:3">
      <c r="A11" s="4" t="s">
        <v>97</v>
      </c>
      <c r="B11" s="7" t="n">
        <v>-1569369</v>
      </c>
    </row>
    <row r="12" spans="1:3">
      <c r="A12" s="3" t="s">
        <v>332</v>
      </c>
    </row>
    <row r="13" spans="1:3">
      <c r="A13" s="4" t="s">
        <v>333</v>
      </c>
      <c r="B13" s="9" t="n">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34</v>
      </c>
      <c r="B1" s="2" t="s">
        <v>67</v>
      </c>
      <c r="D1" s="2" t="s">
        <v>1</v>
      </c>
    </row>
    <row r="2" spans="1:5">
      <c r="B2" s="2" t="s">
        <v>2</v>
      </c>
      <c r="C2" s="2" t="s">
        <v>68</v>
      </c>
      <c r="D2" s="2" t="s">
        <v>2</v>
      </c>
      <c r="E2" s="2" t="s">
        <v>68</v>
      </c>
    </row>
    <row r="3" spans="1:5">
      <c r="A3" s="3" t="s">
        <v>139</v>
      </c>
    </row>
    <row r="4" spans="1:5">
      <c r="A4" s="4" t="s">
        <v>335</v>
      </c>
      <c r="B4" s="7" t="n">
        <v>43101</v>
      </c>
      <c r="C4" s="7" t="n">
        <v>74030</v>
      </c>
      <c r="D4" s="7" t="n">
        <v>110615</v>
      </c>
      <c r="E4" s="7" t="n">
        <v>76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8</v>
      </c>
    </row>
    <row r="2" spans="1:3">
      <c r="A2" s="3" t="s">
        <v>337</v>
      </c>
    </row>
    <row r="3" spans="1:3">
      <c r="A3" s="4" t="s">
        <v>103</v>
      </c>
      <c r="B3" s="7" t="n">
        <v>633469</v>
      </c>
      <c r="C3" s="7" t="n">
        <v>586219</v>
      </c>
    </row>
    <row r="4" spans="1:3">
      <c r="A4" s="4" t="s">
        <v>338</v>
      </c>
      <c r="B4" s="5" t="n">
        <v>-229000</v>
      </c>
      <c r="C4" s="5" t="n">
        <v>-140000</v>
      </c>
    </row>
    <row r="5" spans="1:3">
      <c r="A5" s="4" t="s">
        <v>339</v>
      </c>
      <c r="B5" s="7" t="n">
        <v>404469</v>
      </c>
      <c r="C5" s="7" t="n">
        <v>4462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95</v>
      </c>
    </row>
    <row r="3" spans="1:2">
      <c r="A3" s="3" t="s">
        <v>341</v>
      </c>
    </row>
    <row r="4" spans="1:2">
      <c r="A4" s="4" t="s">
        <v>342</v>
      </c>
      <c r="B4" s="7" t="n">
        <v>107370</v>
      </c>
    </row>
    <row r="5" spans="1:2">
      <c r="A5" s="4" t="s">
        <v>343</v>
      </c>
      <c r="B5" s="5" t="n">
        <v>310554</v>
      </c>
    </row>
    <row r="6" spans="1:2">
      <c r="A6" s="4" t="s">
        <v>344</v>
      </c>
      <c r="B6" s="5" t="n">
        <v>-346154</v>
      </c>
    </row>
    <row r="7" spans="1:2">
      <c r="A7" s="4" t="s">
        <v>342</v>
      </c>
      <c r="B7" s="7" t="n">
        <v>717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v>
      </c>
    </row>
    <row r="2" spans="1:3">
      <c r="A2" s="3" t="s">
        <v>346</v>
      </c>
    </row>
    <row r="3" spans="1:3">
      <c r="A3" s="4" t="s">
        <v>347</v>
      </c>
      <c r="B3" s="7" t="n">
        <v>126317</v>
      </c>
      <c r="C3" s="7" t="n">
        <v>53498</v>
      </c>
    </row>
    <row r="4" spans="1:3">
      <c r="A4" s="4" t="s">
        <v>348</v>
      </c>
      <c r="C4" s="5" t="n">
        <v>499587</v>
      </c>
    </row>
    <row r="5" spans="1:3">
      <c r="A5" s="4" t="s">
        <v>349</v>
      </c>
      <c r="B5" s="5" t="n">
        <v>181006</v>
      </c>
      <c r="C5" s="5" t="n">
        <v>119551</v>
      </c>
    </row>
    <row r="6" spans="1:3">
      <c r="B6" s="7" t="n">
        <v>307323</v>
      </c>
      <c r="C6" s="7" t="n">
        <v>6726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C4" s="7" t="n">
        <v>30246</v>
      </c>
      <c r="E4" s="7" t="n">
        <v>66349</v>
      </c>
    </row>
    <row r="5" spans="1:5">
      <c r="A5" s="4" t="s">
        <v>71</v>
      </c>
      <c r="B5" s="7" t="n">
        <v>1114541</v>
      </c>
      <c r="C5" s="5" t="n">
        <v>833605</v>
      </c>
      <c r="D5" s="7" t="n">
        <v>2057023</v>
      </c>
      <c r="E5" s="5" t="n">
        <v>1552710</v>
      </c>
    </row>
    <row r="6" spans="1:5">
      <c r="A6" s="3" t="s">
        <v>72</v>
      </c>
    </row>
    <row r="7" spans="1:5">
      <c r="A7" s="4" t="s">
        <v>73</v>
      </c>
      <c r="B7" s="5" t="n">
        <v>807257</v>
      </c>
      <c r="C7" s="5" t="n">
        <v>461125</v>
      </c>
      <c r="D7" s="5" t="n">
        <v>1588288</v>
      </c>
      <c r="E7" s="5" t="n">
        <v>1005087</v>
      </c>
    </row>
    <row r="8" spans="1:5">
      <c r="A8" s="4" t="s">
        <v>74</v>
      </c>
      <c r="B8" s="5" t="n">
        <v>44277</v>
      </c>
      <c r="C8" s="5" t="n">
        <v>189507</v>
      </c>
      <c r="D8" s="5" t="n">
        <v>93410</v>
      </c>
      <c r="E8" s="5" t="n">
        <v>208118</v>
      </c>
    </row>
    <row r="9" spans="1:5">
      <c r="A9" s="4" t="s">
        <v>75</v>
      </c>
      <c r="B9" s="5" t="n">
        <v>1164459</v>
      </c>
      <c r="C9" s="5" t="n">
        <v>681071</v>
      </c>
      <c r="D9" s="5" t="n">
        <v>2106637</v>
      </c>
      <c r="E9" s="5" t="n">
        <v>1318712</v>
      </c>
    </row>
    <row r="10" spans="1:5">
      <c r="A10" s="4" t="s">
        <v>76</v>
      </c>
      <c r="B10" s="5" t="n">
        <v>1204921</v>
      </c>
      <c r="C10" s="5" t="n">
        <v>721094</v>
      </c>
      <c r="D10" s="5" t="n">
        <v>2963492</v>
      </c>
      <c r="E10" s="5" t="n">
        <v>2155929</v>
      </c>
    </row>
    <row r="11" spans="1:5">
      <c r="A11" s="4" t="s">
        <v>77</v>
      </c>
      <c r="B11" s="5" t="n">
        <v>347352</v>
      </c>
      <c r="C11" s="5" t="n">
        <v>81682</v>
      </c>
      <c r="D11" s="5" t="n">
        <v>892462</v>
      </c>
      <c r="E11" s="5" t="n">
        <v>328288</v>
      </c>
    </row>
    <row r="12" spans="1:5">
      <c r="A12" s="4" t="s">
        <v>78</v>
      </c>
      <c r="B12" s="5" t="n">
        <v>37592</v>
      </c>
      <c r="C12" s="5" t="n">
        <v>24331</v>
      </c>
      <c r="D12" s="5" t="n">
        <v>70533</v>
      </c>
      <c r="E12" s="5" t="n">
        <v>48903</v>
      </c>
    </row>
    <row r="13" spans="1:5">
      <c r="A13" s="4" t="s">
        <v>79</v>
      </c>
      <c r="B13" s="5" t="n">
        <v>3605858</v>
      </c>
      <c r="C13" s="5" t="n">
        <v>2158810</v>
      </c>
      <c r="D13" s="5" t="n">
        <v>7714822</v>
      </c>
      <c r="E13" s="5" t="n">
        <v>5065037</v>
      </c>
    </row>
    <row r="14" spans="1:5">
      <c r="A14" s="4" t="s">
        <v>80</v>
      </c>
      <c r="B14" s="5" t="n">
        <v>-2491317</v>
      </c>
      <c r="C14" s="5" t="n">
        <v>-1325205</v>
      </c>
      <c r="D14" s="5" t="n">
        <v>-5657799</v>
      </c>
      <c r="E14" s="5" t="n">
        <v>-3512327</v>
      </c>
    </row>
    <row r="15" spans="1:5">
      <c r="A15" s="3" t="s">
        <v>81</v>
      </c>
    </row>
    <row r="16" spans="1:5">
      <c r="A16" s="4" t="s">
        <v>82</v>
      </c>
      <c r="B16" s="5" t="n">
        <v>1013261</v>
      </c>
      <c r="C16" s="5" t="n">
        <v>191713</v>
      </c>
      <c r="D16" s="5" t="n">
        <v>1457178</v>
      </c>
      <c r="E16" s="5" t="n">
        <v>556646</v>
      </c>
    </row>
    <row r="17" spans="1:5">
      <c r="A17" s="4" t="s">
        <v>83</v>
      </c>
      <c r="B17" s="5" t="n">
        <v>92576</v>
      </c>
      <c r="C17" s="5" t="n">
        <v>80786</v>
      </c>
      <c r="D17" s="5" t="n">
        <v>95235</v>
      </c>
      <c r="E17" s="5" t="n">
        <v>158817</v>
      </c>
    </row>
    <row r="18" spans="1:5">
      <c r="A18" s="4" t="s">
        <v>84</v>
      </c>
      <c r="B18" s="5" t="n">
        <v>72143</v>
      </c>
      <c r="D18" s="5" t="n">
        <v>119972</v>
      </c>
    </row>
    <row r="19" spans="1:5">
      <c r="A19" s="4" t="s">
        <v>85</v>
      </c>
      <c r="D19" s="5" t="n">
        <v>805500</v>
      </c>
    </row>
    <row r="20" spans="1:5">
      <c r="A20" s="4" t="s">
        <v>86</v>
      </c>
      <c r="B20" s="5" t="n">
        <v>1177980</v>
      </c>
      <c r="C20" s="5" t="n">
        <v>272499</v>
      </c>
      <c r="D20" s="5" t="n">
        <v>2477885</v>
      </c>
      <c r="E20" s="5" t="n">
        <v>715463</v>
      </c>
    </row>
    <row r="21" spans="1:5">
      <c r="A21" s="4" t="s">
        <v>87</v>
      </c>
      <c r="B21" s="7" t="n">
        <v>-3669297</v>
      </c>
      <c r="C21" s="7" t="n">
        <v>-1597704</v>
      </c>
      <c r="D21" s="7" t="n">
        <v>-8135684</v>
      </c>
      <c r="E21" s="7" t="n">
        <v>-4227790</v>
      </c>
    </row>
    <row r="22" spans="1:5">
      <c r="A22" s="3" t="s">
        <v>88</v>
      </c>
    </row>
    <row r="23" spans="1:5">
      <c r="A23" s="4" t="s">
        <v>89</v>
      </c>
      <c r="B23" s="9" t="n">
        <v>-0.1</v>
      </c>
      <c r="C23" s="9" t="n">
        <v>-0.08</v>
      </c>
      <c r="D23" s="9" t="n">
        <v>-0.23</v>
      </c>
      <c r="E23" s="9" t="n">
        <v>-0.22</v>
      </c>
    </row>
    <row r="24" spans="1:5">
      <c r="A24" s="4" t="s">
        <v>90</v>
      </c>
      <c r="B24" s="5" t="n">
        <v>35574099</v>
      </c>
      <c r="C24" s="5" t="n">
        <v>19939875</v>
      </c>
      <c r="D24" s="5" t="n">
        <v>34876133</v>
      </c>
      <c r="E24" s="5" t="n">
        <v>19420651</v>
      </c>
    </row>
    <row r="25" spans="1:5">
      <c r="A25" s="4" t="s">
        <v>91</v>
      </c>
    </row>
    <row r="26" spans="1:5">
      <c r="A26" s="3" t="s">
        <v>69</v>
      </c>
    </row>
    <row r="27" spans="1:5">
      <c r="A27" s="4" t="s">
        <v>92</v>
      </c>
      <c r="B27" s="7" t="n">
        <v>1050285</v>
      </c>
      <c r="C27" s="7" t="n">
        <v>605828</v>
      </c>
      <c r="D27" s="7" t="n">
        <v>1943664</v>
      </c>
      <c r="E27" s="7" t="n">
        <v>1265543</v>
      </c>
    </row>
    <row r="28" spans="1:5">
      <c r="A28" s="4" t="s">
        <v>93</v>
      </c>
    </row>
    <row r="29" spans="1:5">
      <c r="A29" s="3" t="s">
        <v>69</v>
      </c>
    </row>
    <row r="30" spans="1:5">
      <c r="A30" s="4" t="s">
        <v>92</v>
      </c>
      <c r="B30" s="7" t="n">
        <v>64256</v>
      </c>
      <c r="C30" s="7" t="n">
        <v>197531</v>
      </c>
      <c r="D30" s="7" t="n">
        <v>113359</v>
      </c>
      <c r="E30" s="7" t="n">
        <v>2208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50</v>
      </c>
      <c r="B1" s="2" t="s">
        <v>2</v>
      </c>
      <c r="C1" s="2" t="s">
        <v>351</v>
      </c>
      <c r="D1" s="2" t="s">
        <v>28</v>
      </c>
    </row>
    <row r="2" spans="1:4">
      <c r="A2" s="3" t="s">
        <v>147</v>
      </c>
    </row>
    <row r="3" spans="1:4">
      <c r="A3" s="4" t="s">
        <v>352</v>
      </c>
      <c r="C3" s="4" t="s">
        <v>353</v>
      </c>
    </row>
    <row r="4" spans="1:4">
      <c r="A4" s="4" t="s">
        <v>354</v>
      </c>
      <c r="B4" s="7" t="n">
        <v>600000</v>
      </c>
      <c r="C4" s="7" t="n">
        <v>600000</v>
      </c>
    </row>
    <row r="5" spans="1:4">
      <c r="A5" s="4" t="s">
        <v>355</v>
      </c>
      <c r="C5" s="4" t="s">
        <v>356</v>
      </c>
    </row>
    <row r="6" spans="1:4">
      <c r="A6" s="4" t="s">
        <v>357</v>
      </c>
      <c r="B6" s="5" t="n">
        <v>100000000</v>
      </c>
      <c r="C6" s="5" t="n">
        <v>1846187</v>
      </c>
      <c r="D6" s="5" t="n">
        <v>100000000</v>
      </c>
    </row>
    <row r="7" spans="1:4">
      <c r="A7" s="4" t="s">
        <v>358</v>
      </c>
      <c r="C7" s="10" t="n">
        <v>0.3278</v>
      </c>
    </row>
    <row r="8" spans="1:4">
      <c r="A8" s="4" t="s">
        <v>359</v>
      </c>
      <c r="C8" s="4" t="s">
        <v>360</v>
      </c>
    </row>
    <row r="9" spans="1:4">
      <c r="A9" s="4" t="s">
        <v>361</v>
      </c>
      <c r="C9" s="4" t="s">
        <v>362</v>
      </c>
    </row>
    <row r="10" spans="1:4">
      <c r="A10" s="4" t="s">
        <v>363</v>
      </c>
      <c r="B10" s="7" t="n">
        <v>2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4</v>
      </c>
      <c r="B1" s="2" t="s">
        <v>67</v>
      </c>
      <c r="F1" s="2" t="s">
        <v>1</v>
      </c>
    </row>
    <row r="2" spans="1:7">
      <c r="B2" s="2" t="s">
        <v>2</v>
      </c>
      <c r="C2" s="2" t="s">
        <v>278</v>
      </c>
      <c r="D2" s="2" t="s">
        <v>68</v>
      </c>
      <c r="E2" s="2" t="s">
        <v>330</v>
      </c>
      <c r="F2" s="2" t="s">
        <v>2</v>
      </c>
      <c r="G2" s="2" t="s">
        <v>68</v>
      </c>
    </row>
    <row r="3" spans="1:7">
      <c r="A3" s="3" t="s">
        <v>365</v>
      </c>
    </row>
    <row r="4" spans="1:7">
      <c r="A4" s="4" t="s">
        <v>366</v>
      </c>
      <c r="C4" s="7" t="n">
        <v>16082</v>
      </c>
      <c r="E4" s="7" t="n">
        <v>15680</v>
      </c>
      <c r="F4" s="7" t="n">
        <v>32098</v>
      </c>
      <c r="G4" s="7" t="n">
        <v>31696</v>
      </c>
    </row>
    <row r="5" spans="1:7">
      <c r="A5" s="4" t="s">
        <v>367</v>
      </c>
      <c r="B5" s="7" t="n">
        <v>19110</v>
      </c>
      <c r="D5" s="7" t="n">
        <v>8651</v>
      </c>
      <c r="F5" s="5" t="n">
        <v>38435</v>
      </c>
      <c r="G5" s="7" t="n">
        <v>17207</v>
      </c>
    </row>
    <row r="6" spans="1:7">
      <c r="A6" s="4" t="s">
        <v>211</v>
      </c>
    </row>
    <row r="7" spans="1:7">
      <c r="A7" s="3" t="s">
        <v>365</v>
      </c>
    </row>
    <row r="8" spans="1:7">
      <c r="A8" s="4" t="s">
        <v>368</v>
      </c>
      <c r="B8" s="5" t="n">
        <v>81319</v>
      </c>
      <c r="F8" s="5" t="n">
        <v>81319</v>
      </c>
    </row>
    <row r="9" spans="1:7">
      <c r="A9" s="4" t="s">
        <v>369</v>
      </c>
    </row>
    <row r="10" spans="1:7">
      <c r="A10" s="3" t="s">
        <v>365</v>
      </c>
    </row>
    <row r="11" spans="1:7">
      <c r="A11" s="4" t="s">
        <v>370</v>
      </c>
      <c r="B11" s="5" t="n">
        <v>100000</v>
      </c>
      <c r="F11" s="5" t="n">
        <v>100000</v>
      </c>
    </row>
    <row r="12" spans="1:7">
      <c r="A12" s="4" t="s">
        <v>371</v>
      </c>
      <c r="B12" s="5" t="n">
        <v>47536</v>
      </c>
      <c r="F12" s="5" t="n">
        <v>47536</v>
      </c>
    </row>
    <row r="13" spans="1:7">
      <c r="A13" s="4" t="s">
        <v>372</v>
      </c>
    </row>
    <row r="14" spans="1:7">
      <c r="A14" s="3" t="s">
        <v>365</v>
      </c>
    </row>
    <row r="15" spans="1:7">
      <c r="A15" s="4" t="s">
        <v>371</v>
      </c>
      <c r="B15" s="5" t="n">
        <v>26145</v>
      </c>
      <c r="F15" s="5" t="n">
        <v>26145</v>
      </c>
    </row>
    <row r="16" spans="1:7">
      <c r="A16" s="4" t="s">
        <v>373</v>
      </c>
      <c r="B16" s="7" t="n">
        <v>55000</v>
      </c>
      <c r="F16" s="7" t="n">
        <v>55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8</v>
      </c>
    </row>
    <row r="2" spans="1:3">
      <c r="A2" s="3" t="s">
        <v>375</v>
      </c>
    </row>
    <row r="3" spans="1:3">
      <c r="A3" s="4" t="s">
        <v>376</v>
      </c>
      <c r="B3" s="7" t="n">
        <v>94542</v>
      </c>
      <c r="C3" s="7" t="n">
        <v>192204</v>
      </c>
    </row>
    <row r="4" spans="1:3">
      <c r="A4" s="4" t="s">
        <v>377</v>
      </c>
      <c r="B4" s="5" t="n">
        <v>315700</v>
      </c>
      <c r="C4" s="5" t="n">
        <v>243659</v>
      </c>
    </row>
    <row r="5" spans="1:3">
      <c r="A5" s="4" t="s">
        <v>378</v>
      </c>
      <c r="C5" s="5" t="n">
        <v>519278</v>
      </c>
    </row>
    <row r="6" spans="1:3">
      <c r="A6" s="4" t="s">
        <v>379</v>
      </c>
      <c r="C6" s="5" t="n">
        <v>42653</v>
      </c>
    </row>
    <row r="7" spans="1:3">
      <c r="B7" s="7" t="n">
        <v>410242</v>
      </c>
      <c r="C7" s="7" t="n">
        <v>997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0</v>
      </c>
      <c r="B1" s="2" t="s">
        <v>311</v>
      </c>
      <c r="C1" s="2" t="s">
        <v>1</v>
      </c>
      <c r="D1" s="2" t="s">
        <v>381</v>
      </c>
    </row>
    <row r="2" spans="1:4">
      <c r="B2" s="2" t="s">
        <v>382</v>
      </c>
      <c r="C2" s="2" t="s">
        <v>2</v>
      </c>
      <c r="D2" s="2" t="s">
        <v>28</v>
      </c>
    </row>
    <row r="3" spans="1:4">
      <c r="A3" s="3" t="s">
        <v>383</v>
      </c>
    </row>
    <row r="4" spans="1:4">
      <c r="A4" s="4" t="s">
        <v>384</v>
      </c>
      <c r="B4" s="4" t="s">
        <v>49</v>
      </c>
      <c r="C4" s="7" t="n">
        <v>321860</v>
      </c>
      <c r="D4" s="4" t="s">
        <v>49</v>
      </c>
    </row>
    <row r="5" spans="1:4">
      <c r="A5" s="4" t="s">
        <v>385</v>
      </c>
      <c r="B5" s="4" t="s">
        <v>49</v>
      </c>
      <c r="C5" s="5" t="n">
        <v>25000</v>
      </c>
      <c r="D5" s="5" t="n">
        <v>258859</v>
      </c>
    </row>
    <row r="6" spans="1:4">
      <c r="A6" s="4" t="s">
        <v>386</v>
      </c>
      <c r="C6" s="7" t="n">
        <v>-166860</v>
      </c>
    </row>
    <row r="7" spans="1:4">
      <c r="A7" s="4" t="s">
        <v>387</v>
      </c>
      <c r="C7" s="5" t="n">
        <v>-154500</v>
      </c>
    </row>
    <row r="8" spans="1:4">
      <c r="A8" s="4" t="s">
        <v>388</v>
      </c>
      <c r="C8" s="7" t="n">
        <v>92500</v>
      </c>
    </row>
    <row r="9" spans="1:4">
      <c r="A9" s="4" t="s">
        <v>388</v>
      </c>
      <c r="C9" s="5" t="n">
        <v>25000</v>
      </c>
    </row>
    <row r="10" spans="1:4">
      <c r="A10" s="4" t="s">
        <v>389</v>
      </c>
      <c r="B10" s="7" t="n">
        <v>166860</v>
      </c>
    </row>
    <row r="11" spans="1:4">
      <c r="A11" s="4" t="s">
        <v>389</v>
      </c>
      <c r="B11" s="5" t="n">
        <v>154500</v>
      </c>
    </row>
    <row r="12" spans="1:4">
      <c r="A12" s="4" t="s">
        <v>384</v>
      </c>
      <c r="C12" s="7" t="n">
        <v>92500</v>
      </c>
      <c r="D12" s="7" t="n">
        <v>321860</v>
      </c>
    </row>
    <row r="13" spans="1:4">
      <c r="A13" s="4" t="s">
        <v>211</v>
      </c>
    </row>
    <row r="14" spans="1:4">
      <c r="A14" s="3" t="s">
        <v>383</v>
      </c>
    </row>
    <row r="15" spans="1:4">
      <c r="A15" s="4" t="s">
        <v>390</v>
      </c>
      <c r="C15" s="7" t="n">
        <v>-155000</v>
      </c>
    </row>
    <row r="16" spans="1:4">
      <c r="A16" s="4" t="s">
        <v>390</v>
      </c>
      <c r="C16" s="5" t="n">
        <v>-104359</v>
      </c>
    </row>
    <row r="17" spans="1:4">
      <c r="A17" s="4" t="s">
        <v>391</v>
      </c>
      <c r="B17" s="7" t="n">
        <v>155000</v>
      </c>
    </row>
    <row r="18" spans="1:4">
      <c r="A18" s="4" t="s">
        <v>392</v>
      </c>
      <c r="B18" s="5" t="n">
        <v>104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393</v>
      </c>
      <c r="B1" s="2" t="s">
        <v>67</v>
      </c>
      <c r="D1" s="2" t="s">
        <v>1</v>
      </c>
    </row>
    <row r="2" spans="1:7">
      <c r="B2" s="2" t="s">
        <v>2</v>
      </c>
      <c r="C2" s="2" t="s">
        <v>68</v>
      </c>
      <c r="D2" s="2" t="s">
        <v>2</v>
      </c>
      <c r="E2" s="2" t="s">
        <v>68</v>
      </c>
      <c r="F2" s="2" t="s">
        <v>276</v>
      </c>
      <c r="G2" s="2" t="s">
        <v>394</v>
      </c>
    </row>
    <row r="3" spans="1:7">
      <c r="A3" s="3" t="s">
        <v>395</v>
      </c>
    </row>
    <row r="4" spans="1:7">
      <c r="A4" s="4" t="s">
        <v>396</v>
      </c>
      <c r="F4" s="4" t="s">
        <v>397</v>
      </c>
      <c r="G4" s="4" t="s">
        <v>398</v>
      </c>
    </row>
    <row r="5" spans="1:7">
      <c r="A5" s="4" t="s">
        <v>399</v>
      </c>
      <c r="B5" s="7" t="n">
        <v>92576</v>
      </c>
      <c r="C5" s="7" t="n">
        <v>80786</v>
      </c>
      <c r="D5" s="7" t="n">
        <v>95235</v>
      </c>
      <c r="E5" s="7" t="n">
        <v>158817</v>
      </c>
    </row>
    <row r="6" spans="1:7">
      <c r="A6" s="4" t="s">
        <v>129</v>
      </c>
    </row>
    <row r="7" spans="1:7">
      <c r="A7" s="3" t="s">
        <v>395</v>
      </c>
    </row>
    <row r="8" spans="1:7">
      <c r="A8" s="4" t="s">
        <v>396</v>
      </c>
      <c r="B8" s="4" t="s">
        <v>360</v>
      </c>
      <c r="D8" s="4" t="s">
        <v>360</v>
      </c>
    </row>
    <row r="9" spans="1:7">
      <c r="A9" s="4" t="s">
        <v>399</v>
      </c>
      <c r="D9" s="7" t="n">
        <v>9272</v>
      </c>
      <c r="E9" s="7" t="n">
        <v>33972</v>
      </c>
    </row>
    <row r="10" spans="1:7">
      <c r="A10" s="4" t="s">
        <v>400</v>
      </c>
      <c r="B10" s="7" t="n">
        <v>0</v>
      </c>
      <c r="D10"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01</v>
      </c>
      <c r="B1" s="2" t="s">
        <v>276</v>
      </c>
      <c r="C1" s="2" t="s">
        <v>276</v>
      </c>
      <c r="D1" s="2" t="s">
        <v>394</v>
      </c>
      <c r="E1" s="2" t="s">
        <v>2</v>
      </c>
      <c r="F1" s="2" t="s">
        <v>68</v>
      </c>
      <c r="G1" s="2" t="s">
        <v>2</v>
      </c>
      <c r="H1" s="2" t="s">
        <v>68</v>
      </c>
      <c r="I1" s="2" t="s">
        <v>279</v>
      </c>
      <c r="J1" s="2" t="s">
        <v>28</v>
      </c>
    </row>
    <row r="2" spans="1:10">
      <c r="A2" s="3" t="s">
        <v>402</v>
      </c>
    </row>
    <row r="3" spans="1:10">
      <c r="A3" s="4" t="s">
        <v>403</v>
      </c>
      <c r="B3" s="7" t="n">
        <v>7500000</v>
      </c>
      <c r="C3" s="7" t="n">
        <v>7500000</v>
      </c>
    </row>
    <row r="4" spans="1:10">
      <c r="A4" s="4" t="s">
        <v>396</v>
      </c>
      <c r="B4" s="4" t="s">
        <v>397</v>
      </c>
      <c r="C4" s="4" t="s">
        <v>397</v>
      </c>
      <c r="D4" s="4" t="s">
        <v>398</v>
      </c>
    </row>
    <row r="5" spans="1:10">
      <c r="A5" s="4" t="s">
        <v>404</v>
      </c>
      <c r="C5" s="4" t="s">
        <v>405</v>
      </c>
    </row>
    <row r="6" spans="1:10">
      <c r="A6" s="4" t="s">
        <v>406</v>
      </c>
      <c r="B6" s="9" t="n">
        <v>0.8</v>
      </c>
      <c r="C6" s="9" t="n">
        <v>0.8</v>
      </c>
    </row>
    <row r="7" spans="1:10">
      <c r="A7" s="4" t="s">
        <v>407</v>
      </c>
      <c r="B7" s="4" t="s">
        <v>408</v>
      </c>
    </row>
    <row r="8" spans="1:10">
      <c r="A8" s="4" t="s">
        <v>282</v>
      </c>
      <c r="C8" s="9" t="n">
        <v>2.35</v>
      </c>
    </row>
    <row r="9" spans="1:10">
      <c r="A9" s="4" t="s">
        <v>409</v>
      </c>
      <c r="C9" s="7" t="n">
        <v>8</v>
      </c>
    </row>
    <row r="10" spans="1:10">
      <c r="A10" s="4" t="s">
        <v>410</v>
      </c>
      <c r="C10" s="7" t="n">
        <v>5366000</v>
      </c>
    </row>
    <row r="11" spans="1:10">
      <c r="A11" s="4" t="s">
        <v>411</v>
      </c>
      <c r="E11" s="7" t="n">
        <v>1013261</v>
      </c>
      <c r="F11" s="7" t="n">
        <v>191713</v>
      </c>
      <c r="G11" s="7" t="n">
        <v>1457178</v>
      </c>
      <c r="H11" s="7" t="n">
        <v>556646</v>
      </c>
    </row>
    <row r="12" spans="1:10">
      <c r="A12" s="4" t="s">
        <v>412</v>
      </c>
      <c r="G12" s="5" t="n">
        <v>-154500</v>
      </c>
    </row>
    <row r="13" spans="1:10">
      <c r="A13" s="4" t="s">
        <v>399</v>
      </c>
      <c r="E13" s="5" t="n">
        <v>92576</v>
      </c>
      <c r="F13" s="7" t="n">
        <v>80786</v>
      </c>
      <c r="G13" s="7" t="n">
        <v>95235</v>
      </c>
      <c r="H13" s="7" t="n">
        <v>158817</v>
      </c>
    </row>
    <row r="14" spans="1:10">
      <c r="A14" s="4" t="s">
        <v>413</v>
      </c>
    </row>
    <row r="15" spans="1:10">
      <c r="A15" s="3" t="s">
        <v>402</v>
      </c>
    </row>
    <row r="16" spans="1:10">
      <c r="A16" s="4" t="s">
        <v>411</v>
      </c>
      <c r="G16" s="5" t="n">
        <v>1013261</v>
      </c>
    </row>
    <row r="17" spans="1:10">
      <c r="A17" s="4" t="s">
        <v>414</v>
      </c>
    </row>
    <row r="18" spans="1:10">
      <c r="A18" s="3" t="s">
        <v>402</v>
      </c>
    </row>
    <row r="19" spans="1:10">
      <c r="A19" s="4" t="s">
        <v>403</v>
      </c>
      <c r="I19" s="7" t="n">
        <v>2450000</v>
      </c>
    </row>
    <row r="20" spans="1:10">
      <c r="A20" s="4" t="s">
        <v>396</v>
      </c>
      <c r="D20" s="4" t="s">
        <v>415</v>
      </c>
    </row>
    <row r="21" spans="1:10">
      <c r="A21" s="4" t="s">
        <v>407</v>
      </c>
      <c r="D21" s="4" t="s">
        <v>308</v>
      </c>
    </row>
    <row r="22" spans="1:10">
      <c r="A22" s="4" t="s">
        <v>409</v>
      </c>
      <c r="D22" s="7" t="n">
        <v>5</v>
      </c>
    </row>
    <row r="23" spans="1:10">
      <c r="A23" s="4" t="s">
        <v>416</v>
      </c>
      <c r="D23" s="7" t="n">
        <v>3000000</v>
      </c>
    </row>
    <row r="24" spans="1:10">
      <c r="A24" s="4" t="s">
        <v>417</v>
      </c>
      <c r="D24" s="4" t="s">
        <v>418</v>
      </c>
    </row>
    <row r="25" spans="1:10">
      <c r="A25" s="4" t="s">
        <v>412</v>
      </c>
      <c r="D25" s="5" t="n">
        <v>9000000</v>
      </c>
    </row>
    <row r="26" spans="1:10">
      <c r="A26" s="4" t="s">
        <v>419</v>
      </c>
      <c r="D26" s="4" t="s">
        <v>420</v>
      </c>
    </row>
    <row r="27" spans="1:10">
      <c r="A27" s="4" t="s">
        <v>421</v>
      </c>
      <c r="D27" s="7" t="n">
        <v>2450000</v>
      </c>
    </row>
    <row r="28" spans="1:10">
      <c r="A28" s="4" t="s">
        <v>422</v>
      </c>
      <c r="I28" s="7" t="n">
        <v>1728280</v>
      </c>
    </row>
    <row r="29" spans="1:10">
      <c r="A29" s="4" t="s">
        <v>399</v>
      </c>
      <c r="D29" s="5" t="n">
        <v>5189000</v>
      </c>
    </row>
    <row r="30" spans="1:10">
      <c r="A30" s="4" t="s">
        <v>423</v>
      </c>
    </row>
    <row r="31" spans="1:10">
      <c r="A31" s="3" t="s">
        <v>402</v>
      </c>
    </row>
    <row r="32" spans="1:10">
      <c r="A32" s="4" t="s">
        <v>424</v>
      </c>
      <c r="D32" s="5" t="n">
        <v>300000</v>
      </c>
    </row>
    <row r="33" spans="1:10">
      <c r="A33" s="4" t="s">
        <v>425</v>
      </c>
    </row>
    <row r="34" spans="1:10">
      <c r="A34" s="3" t="s">
        <v>402</v>
      </c>
    </row>
    <row r="35" spans="1:10">
      <c r="A35" s="4" t="s">
        <v>424</v>
      </c>
      <c r="D35" s="7" t="n">
        <v>250000</v>
      </c>
    </row>
    <row r="36" spans="1:10">
      <c r="A36" s="4" t="s">
        <v>414</v>
      </c>
    </row>
    <row r="37" spans="1:10">
      <c r="A37" s="3" t="s">
        <v>402</v>
      </c>
    </row>
    <row r="38" spans="1:10">
      <c r="A38" s="4" t="s">
        <v>403</v>
      </c>
      <c r="J38" s="7" t="n">
        <v>-443917</v>
      </c>
    </row>
    <row r="39" spans="1:10">
      <c r="A39" s="4" t="s">
        <v>396</v>
      </c>
      <c r="B39" s="4" t="s">
        <v>398</v>
      </c>
      <c r="C39" s="4" t="s">
        <v>398</v>
      </c>
    </row>
    <row r="40" spans="1:10">
      <c r="A40" s="4" t="s">
        <v>413</v>
      </c>
    </row>
    <row r="41" spans="1:10">
      <c r="A41" s="3" t="s">
        <v>402</v>
      </c>
    </row>
    <row r="42" spans="1:10">
      <c r="A42" s="4" t="s">
        <v>403</v>
      </c>
      <c r="E42" s="7" t="n">
        <v>-4352739</v>
      </c>
      <c r="G42" s="7" t="n">
        <v>-4352739</v>
      </c>
    </row>
    <row r="43" spans="1:10">
      <c r="A43" s="4" t="s">
        <v>282</v>
      </c>
      <c r="C43" s="9" t="n">
        <v>0.01</v>
      </c>
    </row>
    <row r="44" spans="1:10">
      <c r="A44" s="4" t="s">
        <v>426</v>
      </c>
    </row>
    <row r="45" spans="1:10">
      <c r="A45" s="3" t="s">
        <v>402</v>
      </c>
    </row>
    <row r="46" spans="1:10">
      <c r="A46" s="4" t="s">
        <v>282</v>
      </c>
      <c r="D46" s="9" t="n">
        <v>0.35</v>
      </c>
    </row>
    <row r="47" spans="1:10">
      <c r="A47" s="4" t="s">
        <v>412</v>
      </c>
      <c r="D47" s="5" t="n">
        <v>4500000</v>
      </c>
    </row>
    <row r="48" spans="1:10">
      <c r="A48" s="4" t="s">
        <v>427</v>
      </c>
    </row>
    <row r="49" spans="1:10">
      <c r="A49" s="3" t="s">
        <v>402</v>
      </c>
    </row>
    <row r="50" spans="1:10">
      <c r="A50" s="4" t="s">
        <v>282</v>
      </c>
      <c r="D50" s="9" t="n">
        <v>0.7</v>
      </c>
    </row>
    <row r="51" spans="1:10">
      <c r="A51" s="4" t="s">
        <v>412</v>
      </c>
      <c r="D51" s="5" t="n">
        <v>4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8</v>
      </c>
      <c r="B1" s="2" t="s">
        <v>2</v>
      </c>
      <c r="C1" s="2" t="s">
        <v>276</v>
      </c>
      <c r="D1" s="2" t="s">
        <v>28</v>
      </c>
    </row>
    <row r="2" spans="1:4">
      <c r="A2" s="3" t="s">
        <v>429</v>
      </c>
    </row>
    <row r="3" spans="1:4">
      <c r="A3" s="4" t="s">
        <v>430</v>
      </c>
      <c r="C3" s="7" t="n">
        <v>7500000</v>
      </c>
    </row>
    <row r="4" spans="1:4">
      <c r="B4" s="7" t="n">
        <v>2640261</v>
      </c>
      <c r="D4" s="7" t="n">
        <v>1177333</v>
      </c>
    </row>
    <row r="5" spans="1:4">
      <c r="A5" s="4" t="s">
        <v>431</v>
      </c>
      <c r="B5" s="5" t="n">
        <v>-2640261</v>
      </c>
      <c r="D5" s="5" t="n">
        <v>-1177333</v>
      </c>
    </row>
    <row r="6" spans="1:4">
      <c r="A6" s="4" t="s">
        <v>413</v>
      </c>
    </row>
    <row r="7" spans="1:4">
      <c r="A7" s="3" t="s">
        <v>429</v>
      </c>
    </row>
    <row r="8" spans="1:4">
      <c r="A8" s="4" t="s">
        <v>432</v>
      </c>
      <c r="B8" s="5" t="n">
        <v>6993000</v>
      </c>
    </row>
    <row r="9" spans="1:4">
      <c r="A9" s="4" t="s">
        <v>430</v>
      </c>
      <c r="B9" s="7" t="n">
        <v>-4352739</v>
      </c>
    </row>
    <row r="10" spans="1:4">
      <c r="A10" s="4" t="s">
        <v>414</v>
      </c>
    </row>
    <row r="11" spans="1:4">
      <c r="A11" s="3" t="s">
        <v>429</v>
      </c>
    </row>
    <row r="12" spans="1:4">
      <c r="A12" s="4" t="s">
        <v>432</v>
      </c>
      <c r="D12" s="5" t="n">
        <v>1621250</v>
      </c>
    </row>
    <row r="13" spans="1:4">
      <c r="A13" s="4" t="s">
        <v>430</v>
      </c>
      <c r="D13" s="7" t="n">
        <v>-4439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33</v>
      </c>
      <c r="B1" s="2" t="s">
        <v>1</v>
      </c>
    </row>
    <row r="2" spans="1:2">
      <c r="B2" s="2" t="s">
        <v>434</v>
      </c>
    </row>
    <row r="3" spans="1:2">
      <c r="A3" s="3" t="s">
        <v>435</v>
      </c>
    </row>
    <row r="4" spans="1:2">
      <c r="A4" s="4" t="s">
        <v>436</v>
      </c>
      <c r="B4" s="9" t="n">
        <v>2.35</v>
      </c>
    </row>
    <row r="5" spans="1:2">
      <c r="A5" s="4" t="s">
        <v>413</v>
      </c>
    </row>
    <row r="6" spans="1:2">
      <c r="A6" s="3" t="s">
        <v>435</v>
      </c>
    </row>
    <row r="7" spans="1:2">
      <c r="A7" s="4" t="s">
        <v>437</v>
      </c>
      <c r="B7" s="9" t="n">
        <v>4.18</v>
      </c>
    </row>
    <row r="8" spans="1:2">
      <c r="A8" s="4" t="s">
        <v>438</v>
      </c>
      <c r="B8" s="4" t="s">
        <v>439</v>
      </c>
    </row>
    <row r="9" spans="1:2">
      <c r="A9" s="4" t="s">
        <v>440</v>
      </c>
      <c r="B9" s="4" t="s">
        <v>441</v>
      </c>
    </row>
    <row r="10" spans="1:2">
      <c r="A10" s="4" t="s">
        <v>442</v>
      </c>
      <c r="B10" s="4" t="s">
        <v>443</v>
      </c>
    </row>
    <row r="11" spans="1:2">
      <c r="A11" s="4" t="s">
        <v>444</v>
      </c>
      <c r="B11"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80"/>
    <col customWidth="1" max="7" min="7" width="14"/>
  </cols>
  <sheetData>
    <row r="1" spans="1:7">
      <c r="A1" s="1" t="s">
        <v>445</v>
      </c>
      <c r="B1" s="2" t="s">
        <v>311</v>
      </c>
      <c r="C1" s="2" t="s">
        <v>67</v>
      </c>
      <c r="D1" s="2" t="s">
        <v>1</v>
      </c>
      <c r="F1" s="2" t="s">
        <v>381</v>
      </c>
    </row>
    <row r="2" spans="1:7">
      <c r="B2" s="2" t="s">
        <v>276</v>
      </c>
      <c r="C2" s="2" t="s">
        <v>278</v>
      </c>
      <c r="D2" s="2" t="s">
        <v>2</v>
      </c>
      <c r="E2" s="2" t="s">
        <v>68</v>
      </c>
      <c r="F2" s="2" t="s">
        <v>28</v>
      </c>
      <c r="G2" s="2" t="s">
        <v>446</v>
      </c>
    </row>
    <row r="3" spans="1:7">
      <c r="A3" s="3" t="s">
        <v>447</v>
      </c>
    </row>
    <row r="4" spans="1:7">
      <c r="A4" s="4" t="s">
        <v>448</v>
      </c>
      <c r="D4" s="5" t="n">
        <v>-154500</v>
      </c>
    </row>
    <row r="5" spans="1:7">
      <c r="A5" s="4" t="s">
        <v>282</v>
      </c>
      <c r="B5" s="9" t="n">
        <v>2.35</v>
      </c>
    </row>
    <row r="6" spans="1:7">
      <c r="A6" s="4" t="s">
        <v>449</v>
      </c>
      <c r="D6" s="7" t="n">
        <v>3941201</v>
      </c>
      <c r="E6" s="7" t="n">
        <v>1090125</v>
      </c>
    </row>
    <row r="7" spans="1:7">
      <c r="A7" s="4" t="s">
        <v>450</v>
      </c>
    </row>
    <row r="8" spans="1:7">
      <c r="A8" s="3" t="s">
        <v>447</v>
      </c>
    </row>
    <row r="9" spans="1:7">
      <c r="A9" s="4" t="s">
        <v>451</v>
      </c>
      <c r="F9" s="7" t="n">
        <v>4000000</v>
      </c>
    </row>
    <row r="10" spans="1:7">
      <c r="A10" s="4" t="s">
        <v>452</v>
      </c>
      <c r="F10" s="5" t="n">
        <v>4000000</v>
      </c>
    </row>
    <row r="11" spans="1:7">
      <c r="A11" s="4" t="s">
        <v>448</v>
      </c>
      <c r="F11" s="5" t="n">
        <v>4000000</v>
      </c>
    </row>
    <row r="12" spans="1:7">
      <c r="A12" s="4" t="s">
        <v>453</v>
      </c>
      <c r="F12" s="7" t="n">
        <v>1</v>
      </c>
    </row>
    <row r="13" spans="1:7">
      <c r="A13" s="4" t="s">
        <v>282</v>
      </c>
      <c r="F13" s="9" t="n">
        <v>0.5</v>
      </c>
    </row>
    <row r="14" spans="1:7">
      <c r="A14" s="4" t="s">
        <v>454</v>
      </c>
      <c r="F14" s="4" t="s">
        <v>441</v>
      </c>
    </row>
    <row r="15" spans="1:7">
      <c r="A15" s="4" t="s">
        <v>455</v>
      </c>
      <c r="F15" s="4" t="s">
        <v>456</v>
      </c>
    </row>
    <row r="16" spans="1:7">
      <c r="A16" s="4" t="s">
        <v>457</v>
      </c>
      <c r="G16" s="5" t="n">
        <v>4000000</v>
      </c>
    </row>
    <row r="17" spans="1:7">
      <c r="A17" s="4" t="s">
        <v>449</v>
      </c>
      <c r="C17" s="7" t="n">
        <v>3750000</v>
      </c>
    </row>
    <row r="18" spans="1:7">
      <c r="A18" s="4" t="s">
        <v>458</v>
      </c>
    </row>
    <row r="19" spans="1:7">
      <c r="A19" s="3" t="s">
        <v>447</v>
      </c>
    </row>
    <row r="20" spans="1:7">
      <c r="A20" s="4" t="s">
        <v>459</v>
      </c>
      <c r="C20" s="7" t="n">
        <v>250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60</v>
      </c>
      <c r="B1" s="2" t="s">
        <v>276</v>
      </c>
      <c r="C1" s="2" t="s">
        <v>461</v>
      </c>
      <c r="D1" s="2" t="s">
        <v>276</v>
      </c>
      <c r="E1" s="2" t="s">
        <v>2</v>
      </c>
      <c r="F1" s="2" t="s">
        <v>278</v>
      </c>
    </row>
    <row r="2" spans="1:6">
      <c r="A2" s="3" t="s">
        <v>462</v>
      </c>
    </row>
    <row r="3" spans="1:6">
      <c r="A3" s="4" t="s">
        <v>463</v>
      </c>
      <c r="C3" s="5" t="n">
        <v>10000000</v>
      </c>
    </row>
    <row r="4" spans="1:6">
      <c r="A4" s="4" t="s">
        <v>464</v>
      </c>
      <c r="B4" s="5" t="n">
        <v>900000</v>
      </c>
      <c r="D4" s="5" t="n">
        <v>5000000</v>
      </c>
    </row>
    <row r="5" spans="1:6">
      <c r="E5" s="5" t="n">
        <v>25000</v>
      </c>
    </row>
    <row r="6" spans="1:6">
      <c r="A6" s="4" t="s">
        <v>465</v>
      </c>
      <c r="E6" s="7" t="n">
        <v>92500</v>
      </c>
    </row>
    <row r="7" spans="1:6">
      <c r="A7" s="4" t="s">
        <v>466</v>
      </c>
    </row>
    <row r="8" spans="1:6">
      <c r="A8" s="3" t="s">
        <v>462</v>
      </c>
    </row>
    <row r="9" spans="1:6">
      <c r="A9" s="4" t="s">
        <v>467</v>
      </c>
      <c r="C9" s="4" t="s">
        <v>468</v>
      </c>
    </row>
    <row r="10" spans="1:6">
      <c r="A10" s="4" t="s">
        <v>463</v>
      </c>
      <c r="B10" s="5" t="n">
        <v>15000000</v>
      </c>
      <c r="D10" s="5" t="n">
        <v>15000000</v>
      </c>
    </row>
    <row r="11" spans="1:6">
      <c r="A11" s="4" t="s">
        <v>469</v>
      </c>
      <c r="F11" s="5" t="n">
        <v>13227706</v>
      </c>
    </row>
    <row r="12" spans="1:6">
      <c r="A12" s="4" t="s">
        <v>470</v>
      </c>
      <c r="F12" s="5" t="n">
        <v>1664683</v>
      </c>
    </row>
    <row r="13" spans="1:6">
      <c r="A13" s="4" t="s">
        <v>471</v>
      </c>
      <c r="F13" s="7" t="n">
        <v>3084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94</v>
      </c>
      <c r="B1" s="2" t="s">
        <v>1</v>
      </c>
    </row>
    <row r="2" spans="1:3">
      <c r="B2" s="2" t="s">
        <v>95</v>
      </c>
      <c r="C2" s="2" t="s">
        <v>96</v>
      </c>
    </row>
    <row r="3" spans="1:3">
      <c r="A3" s="4" t="s">
        <v>97</v>
      </c>
      <c r="B3" s="7" t="n">
        <v>-8135684</v>
      </c>
      <c r="C3" s="7" t="n">
        <v>-4227790</v>
      </c>
    </row>
    <row r="4" spans="1:3">
      <c r="A4" s="3" t="s">
        <v>98</v>
      </c>
    </row>
    <row r="5" spans="1:3">
      <c r="A5" s="4" t="s">
        <v>82</v>
      </c>
      <c r="B5" s="5" t="n">
        <v>1457178</v>
      </c>
      <c r="C5" s="5" t="n">
        <v>556646</v>
      </c>
    </row>
    <row r="6" spans="1:3">
      <c r="A6" s="4" t="s">
        <v>99</v>
      </c>
      <c r="B6" s="5" t="n">
        <v>70533</v>
      </c>
      <c r="C6" s="5" t="n">
        <v>48903</v>
      </c>
    </row>
    <row r="7" spans="1:3">
      <c r="A7" s="4" t="s">
        <v>100</v>
      </c>
      <c r="B7" s="5" t="n">
        <v>110615</v>
      </c>
      <c r="C7" s="5" t="n">
        <v>41270</v>
      </c>
    </row>
    <row r="8" spans="1:3">
      <c r="A8" s="4" t="s">
        <v>85</v>
      </c>
      <c r="B8" s="5" t="n">
        <v>805500</v>
      </c>
    </row>
    <row r="9" spans="1:3">
      <c r="A9" s="4" t="s">
        <v>84</v>
      </c>
      <c r="B9" s="5" t="n">
        <v>119972</v>
      </c>
    </row>
    <row r="10" spans="1:3">
      <c r="A10" s="4" t="s">
        <v>101</v>
      </c>
      <c r="B10" s="5" t="n">
        <v>2963492</v>
      </c>
      <c r="C10" s="5" t="n">
        <v>2155929</v>
      </c>
    </row>
    <row r="11" spans="1:3">
      <c r="A11" s="3" t="s">
        <v>102</v>
      </c>
    </row>
    <row r="12" spans="1:3">
      <c r="A12" s="4" t="s">
        <v>103</v>
      </c>
      <c r="B12" s="5" t="n">
        <v>-68865</v>
      </c>
      <c r="C12" s="5" t="n">
        <v>-77409</v>
      </c>
    </row>
    <row r="13" spans="1:3">
      <c r="A13" s="4" t="s">
        <v>104</v>
      </c>
      <c r="B13" s="5" t="n">
        <v>365313</v>
      </c>
      <c r="C13" s="5" t="n">
        <v>-96743</v>
      </c>
    </row>
    <row r="14" spans="1:3">
      <c r="A14" s="4" t="s">
        <v>33</v>
      </c>
      <c r="B14" s="5" t="n">
        <v>-108659</v>
      </c>
      <c r="C14" s="5" t="n">
        <v>-33471</v>
      </c>
    </row>
    <row r="15" spans="1:3">
      <c r="A15" s="4" t="s">
        <v>105</v>
      </c>
      <c r="B15" s="5" t="n">
        <v>-643131</v>
      </c>
      <c r="C15" s="5" t="n">
        <v>-8060</v>
      </c>
    </row>
    <row r="16" spans="1:3">
      <c r="A16" s="4" t="s">
        <v>106</v>
      </c>
      <c r="B16" s="5" t="n">
        <v>-3063736</v>
      </c>
      <c r="C16" s="5" t="n">
        <v>-1640725</v>
      </c>
    </row>
    <row r="17" spans="1:3">
      <c r="A17" s="3" t="s">
        <v>107</v>
      </c>
    </row>
    <row r="18" spans="1:3">
      <c r="A18" s="4" t="s">
        <v>108</v>
      </c>
      <c r="B18" s="5" t="n">
        <v>-187203</v>
      </c>
      <c r="C18" s="5" t="n">
        <v>-20942</v>
      </c>
    </row>
    <row r="19" spans="1:3">
      <c r="A19" s="4" t="s">
        <v>109</v>
      </c>
      <c r="B19" s="5" t="n">
        <v>-585000</v>
      </c>
      <c r="C19" s="5" t="n">
        <v>-26500</v>
      </c>
    </row>
    <row r="20" spans="1:3">
      <c r="A20" s="4" t="s">
        <v>38</v>
      </c>
      <c r="B20" s="5" t="n">
        <v>-50000</v>
      </c>
    </row>
    <row r="21" spans="1:3">
      <c r="A21" s="4" t="s">
        <v>110</v>
      </c>
      <c r="C21" s="5" t="n">
        <v>-106000</v>
      </c>
    </row>
    <row r="22" spans="1:3">
      <c r="A22" s="4" t="s">
        <v>111</v>
      </c>
      <c r="B22" s="5" t="n">
        <v>-822203</v>
      </c>
      <c r="C22" s="5" t="n">
        <v>-153442</v>
      </c>
    </row>
    <row r="23" spans="1:3">
      <c r="A23" s="3" t="s">
        <v>112</v>
      </c>
    </row>
    <row r="24" spans="1:3">
      <c r="A24" s="4" t="s">
        <v>113</v>
      </c>
      <c r="B24" s="5" t="n">
        <v>3941201</v>
      </c>
      <c r="C24" s="5" t="n">
        <v>1090125</v>
      </c>
    </row>
    <row r="25" spans="1:3">
      <c r="A25" s="4" t="s">
        <v>114</v>
      </c>
      <c r="B25" s="5" t="n">
        <v>572709</v>
      </c>
      <c r="C25" s="5" t="n">
        <v>207365</v>
      </c>
    </row>
    <row r="26" spans="1:3">
      <c r="A26" s="4" t="s">
        <v>115</v>
      </c>
      <c r="B26" s="5" t="n">
        <v>7500000</v>
      </c>
    </row>
    <row r="27" spans="1:3">
      <c r="A27" s="4" t="s">
        <v>116</v>
      </c>
      <c r="B27" s="5" t="n">
        <v>-1621250</v>
      </c>
    </row>
    <row r="28" spans="1:3">
      <c r="A28" s="4" t="s">
        <v>117</v>
      </c>
      <c r="B28" s="5" t="n">
        <v>9022534</v>
      </c>
      <c r="C28" s="5" t="n">
        <v>1297490</v>
      </c>
    </row>
    <row r="29" spans="1:3">
      <c r="A29" s="4" t="s">
        <v>118</v>
      </c>
      <c r="B29" s="5" t="n">
        <v>5136595</v>
      </c>
      <c r="C29" s="5" t="n">
        <v>-496677</v>
      </c>
    </row>
    <row r="30" spans="1:3">
      <c r="A30" s="4" t="s">
        <v>119</v>
      </c>
      <c r="B30" s="5" t="n">
        <v>5036787</v>
      </c>
      <c r="C30" s="5" t="n">
        <v>773795</v>
      </c>
    </row>
    <row r="31" spans="1:3">
      <c r="A31" s="4" t="s">
        <v>120</v>
      </c>
      <c r="B31" s="5" t="n">
        <v>10173382</v>
      </c>
      <c r="C31" s="5" t="n">
        <v>277118</v>
      </c>
    </row>
    <row r="32" spans="1:3">
      <c r="A32" s="3" t="s">
        <v>121</v>
      </c>
    </row>
    <row r="33" spans="1:3">
      <c r="A33" s="4" t="s">
        <v>122</v>
      </c>
      <c r="B33" s="5" t="n">
        <v>452296</v>
      </c>
      <c r="C33" s="5" t="n">
        <v>131763</v>
      </c>
    </row>
    <row r="34" spans="1:3">
      <c r="A34" s="3" t="s">
        <v>123</v>
      </c>
    </row>
    <row r="35" spans="1:3">
      <c r="A35" s="4" t="s">
        <v>124</v>
      </c>
      <c r="B35" s="5" t="n">
        <v>507000</v>
      </c>
      <c r="C35" s="7" t="n">
        <v>668750</v>
      </c>
    </row>
    <row r="36" spans="1:3">
      <c r="A36" s="4" t="s">
        <v>125</v>
      </c>
      <c r="B36" s="5" t="n">
        <v>5366000</v>
      </c>
    </row>
    <row r="37" spans="1:3">
      <c r="A37" s="4" t="s">
        <v>126</v>
      </c>
      <c r="B37" s="5" t="n">
        <v>321860</v>
      </c>
    </row>
    <row r="38" spans="1:3">
      <c r="A38" s="4" t="s">
        <v>127</v>
      </c>
      <c r="B38" s="5" t="n">
        <v>979000</v>
      </c>
    </row>
    <row r="39" spans="1:3">
      <c r="A39" s="4" t="s">
        <v>128</v>
      </c>
      <c r="B39" s="5" t="n">
        <v>15000</v>
      </c>
    </row>
    <row r="40" spans="1:3">
      <c r="A40" s="4" t="s">
        <v>129</v>
      </c>
    </row>
    <row r="41" spans="1:3">
      <c r="A41" s="3" t="s">
        <v>112</v>
      </c>
    </row>
    <row r="42" spans="1:3">
      <c r="A42" s="4" t="s">
        <v>116</v>
      </c>
      <c r="B42" s="7" t="n">
        <v>-1370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473</v>
      </c>
    </row>
    <row r="2" spans="1:2">
      <c r="A2" s="3" t="s">
        <v>474</v>
      </c>
    </row>
    <row r="3" spans="1:2">
      <c r="A3" s="4" t="s">
        <v>475</v>
      </c>
      <c r="B3" s="9" t="n">
        <v>3.45</v>
      </c>
    </row>
    <row r="4" spans="1:2">
      <c r="A4" s="4" t="s">
        <v>476</v>
      </c>
      <c r="B4" s="4" t="s">
        <v>477</v>
      </c>
    </row>
    <row r="5" spans="1:2">
      <c r="A5" s="4" t="s">
        <v>478</v>
      </c>
    </row>
    <row r="6" spans="1:2">
      <c r="A6" s="3" t="s">
        <v>474</v>
      </c>
    </row>
    <row r="7" spans="1:2">
      <c r="A7" s="4" t="s">
        <v>479</v>
      </c>
      <c r="B7" s="5" t="n">
        <v>600000</v>
      </c>
    </row>
    <row r="8" spans="1:2">
      <c r="A8" s="4" t="s">
        <v>467</v>
      </c>
      <c r="B8" s="4" t="s">
        <v>480</v>
      </c>
    </row>
    <row r="9" spans="1:2">
      <c r="A9" s="4" t="s">
        <v>481</v>
      </c>
    </row>
    <row r="10" spans="1:2">
      <c r="A10" s="3" t="s">
        <v>474</v>
      </c>
    </row>
    <row r="11" spans="1:2">
      <c r="A11" s="4" t="s">
        <v>467</v>
      </c>
      <c r="B11" s="4" t="s">
        <v>4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3</v>
      </c>
      <c r="B1" s="2" t="s">
        <v>67</v>
      </c>
      <c r="D1" s="2" t="s">
        <v>1</v>
      </c>
    </row>
    <row r="2" spans="1:5">
      <c r="B2" s="2" t="s">
        <v>2</v>
      </c>
      <c r="C2" s="2" t="s">
        <v>68</v>
      </c>
      <c r="D2" s="2" t="s">
        <v>2</v>
      </c>
      <c r="E2" s="2" t="s">
        <v>68</v>
      </c>
    </row>
    <row r="3" spans="1:5">
      <c r="A3" s="3" t="s">
        <v>484</v>
      </c>
    </row>
    <row r="4" spans="1:5">
      <c r="A4" s="4" t="s">
        <v>76</v>
      </c>
      <c r="B4" s="7" t="n">
        <v>1204921</v>
      </c>
      <c r="C4" s="7" t="n">
        <v>721094</v>
      </c>
      <c r="D4" s="7" t="n">
        <v>2963492</v>
      </c>
      <c r="E4" s="7" t="n">
        <v>2155929</v>
      </c>
    </row>
    <row r="5" spans="1:5">
      <c r="A5" s="4" t="s">
        <v>240</v>
      </c>
    </row>
    <row r="6" spans="1:5">
      <c r="A6" s="3" t="s">
        <v>484</v>
      </c>
    </row>
    <row r="7" spans="1:5">
      <c r="A7" s="4" t="s">
        <v>76</v>
      </c>
      <c r="B7" s="5" t="n">
        <v>687142</v>
      </c>
      <c r="C7" s="7" t="n">
        <v>721094</v>
      </c>
      <c r="D7" s="5" t="n">
        <v>1410227</v>
      </c>
      <c r="E7" s="5" t="n">
        <v>2130489</v>
      </c>
    </row>
    <row r="8" spans="1:5">
      <c r="A8" s="4" t="s">
        <v>485</v>
      </c>
    </row>
    <row r="9" spans="1:5">
      <c r="A9" s="3" t="s">
        <v>484</v>
      </c>
    </row>
    <row r="10" spans="1:5">
      <c r="A10" s="4" t="s">
        <v>76</v>
      </c>
      <c r="B10" s="5" t="n">
        <v>163965</v>
      </c>
      <c r="D10" s="5" t="n">
        <v>163965</v>
      </c>
      <c r="E10" s="7" t="n">
        <v>25440</v>
      </c>
    </row>
    <row r="11" spans="1:5">
      <c r="A11" s="4" t="s">
        <v>486</v>
      </c>
    </row>
    <row r="12" spans="1:5">
      <c r="A12" s="3" t="s">
        <v>484</v>
      </c>
    </row>
    <row r="13" spans="1:5">
      <c r="A13" s="4" t="s">
        <v>76</v>
      </c>
      <c r="B13" s="7" t="n">
        <v>353814</v>
      </c>
      <c r="D13" s="7" t="n">
        <v>1389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s>
  <sheetData>
    <row r="1" spans="1:4">
      <c r="A1" s="1" t="s">
        <v>487</v>
      </c>
      <c r="B1" s="2" t="s">
        <v>67</v>
      </c>
      <c r="D1" s="2" t="s">
        <v>1</v>
      </c>
    </row>
    <row r="2" spans="1:4">
      <c r="B2" s="2" t="s">
        <v>2</v>
      </c>
      <c r="C2" s="2" t="s">
        <v>278</v>
      </c>
      <c r="D2" s="2" t="s">
        <v>2</v>
      </c>
    </row>
    <row r="3" spans="1:4">
      <c r="A3" s="4" t="s">
        <v>240</v>
      </c>
    </row>
    <row r="4" spans="1:4">
      <c r="A4" s="3" t="s">
        <v>488</v>
      </c>
    </row>
    <row r="5" spans="1:4">
      <c r="A5" s="4" t="s">
        <v>436</v>
      </c>
      <c r="B5" s="9" t="n">
        <v>3.71</v>
      </c>
    </row>
    <row r="6" spans="1:4">
      <c r="A6" s="4" t="s">
        <v>489</v>
      </c>
      <c r="B6" s="9" t="n">
        <v>3.71</v>
      </c>
    </row>
    <row r="7" spans="1:4">
      <c r="A7" s="4" t="s">
        <v>490</v>
      </c>
      <c r="B7" s="4" t="s">
        <v>491</v>
      </c>
    </row>
    <row r="8" spans="1:4">
      <c r="A8" s="4" t="s">
        <v>438</v>
      </c>
      <c r="B8" s="4" t="s">
        <v>492</v>
      </c>
    </row>
    <row r="9" spans="1:4">
      <c r="A9" s="4" t="s">
        <v>493</v>
      </c>
      <c r="B9" s="4" t="s">
        <v>308</v>
      </c>
    </row>
    <row r="10" spans="1:4">
      <c r="A10" s="4" t="s">
        <v>494</v>
      </c>
    </row>
    <row r="11" spans="1:4">
      <c r="A11" s="3" t="s">
        <v>488</v>
      </c>
    </row>
    <row r="12" spans="1:4">
      <c r="A12" s="4" t="s">
        <v>436</v>
      </c>
      <c r="C12" s="9" t="n">
        <v>2.21</v>
      </c>
    </row>
    <row r="13" spans="1:4">
      <c r="A13" s="4" t="s">
        <v>489</v>
      </c>
      <c r="C13" s="9" t="n">
        <v>2.21</v>
      </c>
    </row>
    <row r="14" spans="1:4">
      <c r="A14" s="4" t="s">
        <v>490</v>
      </c>
      <c r="C14" s="4" t="s">
        <v>495</v>
      </c>
    </row>
    <row r="15" spans="1:4">
      <c r="A15" s="4" t="s">
        <v>438</v>
      </c>
      <c r="C15" s="4" t="s">
        <v>496</v>
      </c>
    </row>
    <row r="16" spans="1:4">
      <c r="A16" s="4" t="s">
        <v>493</v>
      </c>
      <c r="C16" s="4" t="s">
        <v>497</v>
      </c>
    </row>
    <row r="17" spans="1:4">
      <c r="A17" s="4" t="s">
        <v>498</v>
      </c>
    </row>
    <row r="18" spans="1:4">
      <c r="A18" s="3" t="s">
        <v>488</v>
      </c>
    </row>
    <row r="19" spans="1:4">
      <c r="A19" s="4" t="s">
        <v>436</v>
      </c>
      <c r="C19" s="9" t="n">
        <v>7.17</v>
      </c>
    </row>
    <row r="20" spans="1:4">
      <c r="A20" s="4" t="s">
        <v>489</v>
      </c>
      <c r="C20" s="9" t="n">
        <v>7.17</v>
      </c>
    </row>
    <row r="21" spans="1:4">
      <c r="A21" s="4" t="s">
        <v>490</v>
      </c>
      <c r="C21" s="4" t="s">
        <v>495</v>
      </c>
    </row>
    <row r="22" spans="1:4">
      <c r="A22" s="4" t="s">
        <v>438</v>
      </c>
      <c r="C22" s="4" t="s">
        <v>499</v>
      </c>
    </row>
    <row r="23" spans="1:4">
      <c r="A23" s="4" t="s">
        <v>493</v>
      </c>
      <c r="C23" s="4" t="s">
        <v>497</v>
      </c>
    </row>
    <row r="24" spans="1:4">
      <c r="A24" s="4" t="s">
        <v>485</v>
      </c>
    </row>
    <row r="25" spans="1:4">
      <c r="A25" s="3" t="s">
        <v>488</v>
      </c>
    </row>
    <row r="26" spans="1:4">
      <c r="A26" s="4" t="s">
        <v>436</v>
      </c>
      <c r="D26" s="9" t="n">
        <v>3.08</v>
      </c>
    </row>
    <row r="27" spans="1:4">
      <c r="A27" s="4" t="s">
        <v>489</v>
      </c>
      <c r="D27" s="9" t="n">
        <v>3.08</v>
      </c>
    </row>
    <row r="28" spans="1:4">
      <c r="A28" s="4" t="s">
        <v>490</v>
      </c>
      <c r="D28" s="4" t="s">
        <v>443</v>
      </c>
    </row>
    <row r="29" spans="1:4">
      <c r="A29" s="4" t="s">
        <v>438</v>
      </c>
      <c r="D29" s="4" t="s">
        <v>500</v>
      </c>
    </row>
    <row r="30" spans="1:4">
      <c r="A30" s="4" t="s">
        <v>493</v>
      </c>
      <c r="D30" s="4" t="s">
        <v>4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01</v>
      </c>
      <c r="B1" s="2" t="s">
        <v>2</v>
      </c>
      <c r="C1" s="2" t="s">
        <v>28</v>
      </c>
      <c r="D1" s="2" t="s">
        <v>2</v>
      </c>
      <c r="E1" s="2" t="s">
        <v>28</v>
      </c>
    </row>
    <row r="2" spans="1:5">
      <c r="A2" s="3" t="s">
        <v>502</v>
      </c>
    </row>
    <row r="3" spans="1:5">
      <c r="A3" s="4" t="s">
        <v>503</v>
      </c>
      <c r="B3" s="5" t="n">
        <v>25000</v>
      </c>
      <c r="D3" s="5" t="n">
        <v>25000</v>
      </c>
    </row>
    <row r="4" spans="1:5">
      <c r="A4" s="4" t="s">
        <v>504</v>
      </c>
      <c r="B4" s="7" t="n">
        <v>92500</v>
      </c>
      <c r="D4" s="7" t="n">
        <v>92500</v>
      </c>
    </row>
    <row r="5" spans="1:5">
      <c r="A5" s="4" t="s">
        <v>505</v>
      </c>
      <c r="B5" s="7" t="n">
        <v>92500</v>
      </c>
      <c r="D5" s="5" t="n">
        <v>92500</v>
      </c>
    </row>
    <row r="6" spans="1:5">
      <c r="A6" s="4" t="s">
        <v>240</v>
      </c>
    </row>
    <row r="7" spans="1:5">
      <c r="A7" s="3" t="s">
        <v>502</v>
      </c>
    </row>
    <row r="8" spans="1:5">
      <c r="A8" s="4" t="s">
        <v>506</v>
      </c>
      <c r="C8" s="5" t="n">
        <v>8705278</v>
      </c>
    </row>
    <row r="9" spans="1:5">
      <c r="A9" s="4" t="s">
        <v>507</v>
      </c>
      <c r="C9" s="9" t="n">
        <v>1.28</v>
      </c>
    </row>
    <row r="10" spans="1:5">
      <c r="A10" s="4" t="s">
        <v>508</v>
      </c>
      <c r="B10" s="4" t="s">
        <v>509</v>
      </c>
    </row>
    <row r="11" spans="1:5">
      <c r="A11" s="4" t="s">
        <v>510</v>
      </c>
      <c r="B11" s="7" t="n">
        <v>19002000</v>
      </c>
      <c r="D11" s="7" t="n">
        <v>19002000</v>
      </c>
    </row>
    <row r="12" spans="1:5">
      <c r="A12" s="4" t="s">
        <v>511</v>
      </c>
      <c r="C12" s="5" t="n">
        <v>6986146</v>
      </c>
      <c r="E12" s="5" t="n">
        <v>6986146</v>
      </c>
    </row>
    <row r="13" spans="1:5">
      <c r="A13" s="4" t="s">
        <v>512</v>
      </c>
      <c r="C13" s="9" t="n">
        <v>1.04</v>
      </c>
      <c r="E13" s="9" t="n">
        <v>1.04</v>
      </c>
    </row>
    <row r="14" spans="1:5">
      <c r="A14" s="4" t="s">
        <v>513</v>
      </c>
      <c r="E14" s="4" t="s">
        <v>514</v>
      </c>
    </row>
    <row r="15" spans="1:5">
      <c r="A15" s="4" t="s">
        <v>505</v>
      </c>
      <c r="C15" s="7" t="n">
        <v>17754000</v>
      </c>
      <c r="E15" s="7" t="n">
        <v>17754000</v>
      </c>
    </row>
    <row r="16" spans="1:5">
      <c r="A16" s="4" t="s">
        <v>515</v>
      </c>
      <c r="C16" s="5" t="n">
        <v>1112550</v>
      </c>
    </row>
    <row r="17" spans="1:5">
      <c r="A17" s="4" t="s">
        <v>516</v>
      </c>
      <c r="C17" s="9" t="n">
        <v>3.34</v>
      </c>
    </row>
    <row r="18" spans="1:5">
      <c r="A18" s="4" t="s">
        <v>517</v>
      </c>
      <c r="C18" s="5" t="n">
        <v>-606772</v>
      </c>
    </row>
    <row r="19" spans="1:5">
      <c r="A19" s="4" t="s">
        <v>518</v>
      </c>
      <c r="C19" s="9" t="n">
        <v>0.9399999999999999</v>
      </c>
    </row>
    <row r="20" spans="1:5">
      <c r="A20" s="4" t="s">
        <v>519</v>
      </c>
      <c r="C20" s="5" t="n">
        <v>-544560</v>
      </c>
    </row>
    <row r="21" spans="1:5">
      <c r="A21" s="4" t="s">
        <v>520</v>
      </c>
      <c r="C21" s="9" t="n">
        <v>3.4</v>
      </c>
    </row>
    <row r="22" spans="1:5">
      <c r="A22" s="4" t="s">
        <v>506</v>
      </c>
      <c r="B22" s="5" t="n">
        <v>8666496</v>
      </c>
      <c r="D22" s="5" t="n">
        <v>8666496</v>
      </c>
    </row>
    <row r="23" spans="1:5">
      <c r="A23" s="4" t="s">
        <v>507</v>
      </c>
      <c r="B23" s="9" t="n">
        <v>1.44</v>
      </c>
      <c r="D23" s="9" t="n">
        <v>1.44</v>
      </c>
    </row>
    <row r="24" spans="1:5">
      <c r="A24" s="4" t="s">
        <v>485</v>
      </c>
    </row>
    <row r="25" spans="1:5">
      <c r="A25" s="3" t="s">
        <v>502</v>
      </c>
    </row>
    <row r="26" spans="1:5">
      <c r="A26" s="4" t="s">
        <v>506</v>
      </c>
      <c r="D26" s="5" t="n">
        <v>127500</v>
      </c>
    </row>
    <row r="27" spans="1:5">
      <c r="A27" s="4" t="s">
        <v>507</v>
      </c>
      <c r="D27" s="9" t="n">
        <v>2.4</v>
      </c>
    </row>
    <row r="28" spans="1:5">
      <c r="A28" s="4" t="s">
        <v>503</v>
      </c>
      <c r="B28" s="5" t="n">
        <v>62500</v>
      </c>
      <c r="D28" s="5" t="n">
        <v>62500</v>
      </c>
    </row>
    <row r="29" spans="1:5">
      <c r="A29" s="4" t="s">
        <v>521</v>
      </c>
      <c r="B29" s="9" t="n">
        <v>2.18</v>
      </c>
      <c r="D29" s="9" t="n">
        <v>2.18</v>
      </c>
    </row>
    <row r="30" spans="1:5">
      <c r="A30" s="4" t="s">
        <v>522</v>
      </c>
      <c r="B30" s="4" t="s">
        <v>514</v>
      </c>
    </row>
    <row r="31" spans="1:5">
      <c r="A31" s="4" t="s">
        <v>504</v>
      </c>
      <c r="B31" s="7" t="n">
        <v>87800</v>
      </c>
      <c r="D31" s="7" t="n">
        <v>87800</v>
      </c>
    </row>
    <row r="32" spans="1:5">
      <c r="A32" s="4" t="s">
        <v>515</v>
      </c>
      <c r="E32" s="5" t="n">
        <v>35000</v>
      </c>
    </row>
    <row r="33" spans="1:5">
      <c r="A33" s="4" t="s">
        <v>516</v>
      </c>
      <c r="E33" s="9" t="n">
        <v>3.08</v>
      </c>
    </row>
    <row r="34" spans="1:5">
      <c r="A34" s="4" t="s">
        <v>517</v>
      </c>
      <c r="E34" s="5" t="n">
        <v>-75000</v>
      </c>
    </row>
    <row r="35" spans="1:5">
      <c r="A35" s="4" t="s">
        <v>518</v>
      </c>
      <c r="E35" s="9" t="n">
        <v>1.31</v>
      </c>
    </row>
    <row r="36" spans="1:5">
      <c r="A36" s="4" t="s">
        <v>519</v>
      </c>
      <c r="E36" s="5" t="n">
        <v>-25000</v>
      </c>
    </row>
    <row r="37" spans="1:5">
      <c r="A37" s="4" t="s">
        <v>520</v>
      </c>
      <c r="E37" s="9" t="n">
        <v>2.1</v>
      </c>
    </row>
    <row r="38" spans="1:5">
      <c r="A38" s="4" t="s">
        <v>506</v>
      </c>
      <c r="C38" s="5" t="n">
        <v>127500</v>
      </c>
      <c r="E38" s="5" t="n">
        <v>127500</v>
      </c>
    </row>
    <row r="39" spans="1:5">
      <c r="A39" s="4" t="s">
        <v>507</v>
      </c>
      <c r="C39" s="9" t="n">
        <v>2.4</v>
      </c>
      <c r="E39" s="9" t="n">
        <v>2.4</v>
      </c>
    </row>
    <row r="40" spans="1:5">
      <c r="A40" s="4" t="s">
        <v>523</v>
      </c>
    </row>
    <row r="41" spans="1:5">
      <c r="A41" s="3" t="s">
        <v>502</v>
      </c>
    </row>
    <row r="42" spans="1:5">
      <c r="A42" s="4" t="s">
        <v>506</v>
      </c>
      <c r="D42" s="5" t="n">
        <v>3351700</v>
      </c>
    </row>
    <row r="43" spans="1:5">
      <c r="A43" s="4" t="s">
        <v>507</v>
      </c>
      <c r="D43" s="9" t="n">
        <v>0.65</v>
      </c>
    </row>
    <row r="44" spans="1:5">
      <c r="A44" s="4" t="s">
        <v>503</v>
      </c>
      <c r="B44" s="5" t="n">
        <v>6114914</v>
      </c>
      <c r="D44" s="5" t="n">
        <v>6114914</v>
      </c>
    </row>
    <row r="45" spans="1:5">
      <c r="A45" s="4" t="s">
        <v>521</v>
      </c>
      <c r="B45" s="9" t="n">
        <v>2.42</v>
      </c>
      <c r="D45" s="9" t="n">
        <v>2.42</v>
      </c>
    </row>
    <row r="46" spans="1:5">
      <c r="A46" s="4" t="s">
        <v>522</v>
      </c>
      <c r="B46" s="4" t="s">
        <v>524</v>
      </c>
    </row>
    <row r="47" spans="1:5">
      <c r="A47" s="4" t="s">
        <v>504</v>
      </c>
      <c r="B47" s="7" t="n">
        <v>8024000</v>
      </c>
      <c r="D47" s="7" t="n">
        <v>8024000</v>
      </c>
    </row>
    <row r="48" spans="1:5">
      <c r="A48" s="4" t="s">
        <v>515</v>
      </c>
      <c r="C48" s="5" t="n">
        <v>6000000</v>
      </c>
    </row>
    <row r="49" spans="1:5">
      <c r="A49" s="4" t="s">
        <v>516</v>
      </c>
      <c r="C49" s="9" t="n">
        <v>2.35</v>
      </c>
    </row>
    <row r="50" spans="1:5">
      <c r="A50" s="4" t="s">
        <v>517</v>
      </c>
      <c r="C50" s="5" t="n">
        <v>-3236786</v>
      </c>
    </row>
    <row r="51" spans="1:5">
      <c r="A51" s="4" t="s">
        <v>518</v>
      </c>
      <c r="C51" s="9" t="n">
        <v>0.73</v>
      </c>
    </row>
    <row r="52" spans="1:5">
      <c r="A52" s="4" t="s">
        <v>506</v>
      </c>
      <c r="C52" s="5" t="n">
        <v>3351700</v>
      </c>
      <c r="E52" s="5" t="n">
        <v>3351700</v>
      </c>
    </row>
    <row r="53" spans="1:5">
      <c r="A53" s="4" t="s">
        <v>507</v>
      </c>
      <c r="C53" s="9" t="n">
        <v>0.65</v>
      </c>
      <c r="E53" s="9" t="n">
        <v>0.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25</v>
      </c>
      <c r="B1" s="2" t="s">
        <v>311</v>
      </c>
      <c r="C1" s="2" t="s">
        <v>1</v>
      </c>
    </row>
    <row r="2" spans="1:5">
      <c r="B2" s="2" t="s">
        <v>2</v>
      </c>
      <c r="C2" s="2" t="s">
        <v>2</v>
      </c>
      <c r="D2" s="2" t="s">
        <v>68</v>
      </c>
      <c r="E2" s="2" t="s">
        <v>28</v>
      </c>
    </row>
    <row r="3" spans="1:5">
      <c r="A3" s="3" t="s">
        <v>526</v>
      </c>
    </row>
    <row r="4" spans="1:5">
      <c r="A4" s="4" t="s">
        <v>281</v>
      </c>
      <c r="B4" s="5" t="n">
        <v>35945327</v>
      </c>
      <c r="C4" s="5" t="n">
        <v>35945327</v>
      </c>
      <c r="E4" s="5" t="n">
        <v>27692910</v>
      </c>
    </row>
    <row r="5" spans="1:5">
      <c r="A5" s="4" t="s">
        <v>527</v>
      </c>
      <c r="C5" s="7" t="n">
        <v>3941201</v>
      </c>
      <c r="D5" s="7" t="n">
        <v>1090125</v>
      </c>
    </row>
    <row r="6" spans="1:5">
      <c r="A6" s="4" t="s">
        <v>528</v>
      </c>
    </row>
    <row r="7" spans="1:5">
      <c r="A7" s="3" t="s">
        <v>526</v>
      </c>
    </row>
    <row r="8" spans="1:5">
      <c r="C8" s="7" t="n">
        <v>25000</v>
      </c>
    </row>
    <row r="9" spans="1:5">
      <c r="A9" s="4" t="s">
        <v>529</v>
      </c>
    </row>
    <row r="10" spans="1:5">
      <c r="A10" s="3" t="s">
        <v>526</v>
      </c>
    </row>
    <row r="11" spans="1:5">
      <c r="A11" s="4" t="s">
        <v>417</v>
      </c>
      <c r="B11" s="4" t="s">
        <v>23</v>
      </c>
    </row>
    <row r="12" spans="1:5">
      <c r="A12" s="4" t="s">
        <v>530</v>
      </c>
    </row>
    <row r="13" spans="1:5">
      <c r="A13" s="3" t="s">
        <v>526</v>
      </c>
    </row>
    <row r="14" spans="1:5">
      <c r="A14" s="4" t="s">
        <v>281</v>
      </c>
      <c r="B14" s="5" t="n">
        <v>20000</v>
      </c>
      <c r="C14" s="5" t="n">
        <v>20000</v>
      </c>
    </row>
    <row r="15" spans="1:5">
      <c r="A15" s="4" t="s">
        <v>531</v>
      </c>
      <c r="C15" s="7" t="n">
        <v>47000</v>
      </c>
    </row>
    <row r="16" spans="1:5">
      <c r="A16" s="4" t="s">
        <v>532</v>
      </c>
    </row>
    <row r="17" spans="1:5">
      <c r="A17" s="3" t="s">
        <v>526</v>
      </c>
    </row>
    <row r="18" spans="1:5">
      <c r="A18" s="4" t="s">
        <v>533</v>
      </c>
      <c r="C18" s="5" t="n">
        <v>20000</v>
      </c>
    </row>
    <row r="19" spans="1:5">
      <c r="A19" s="4" t="s">
        <v>527</v>
      </c>
      <c r="C19" s="7" t="n">
        <v>438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7</v>
      </c>
      <c r="D1" s="2" t="s">
        <v>1</v>
      </c>
    </row>
    <row r="2" spans="1:5">
      <c r="B2" s="2" t="s">
        <v>2</v>
      </c>
      <c r="C2" s="2" t="s">
        <v>68</v>
      </c>
      <c r="D2" s="2" t="s">
        <v>2</v>
      </c>
      <c r="E2" s="2" t="s">
        <v>68</v>
      </c>
    </row>
    <row r="3" spans="1:5">
      <c r="A3" s="3" t="s">
        <v>535</v>
      </c>
    </row>
    <row r="4" spans="1:5">
      <c r="A4" s="4" t="s">
        <v>536</v>
      </c>
      <c r="B4" s="7" t="n">
        <v>1050285</v>
      </c>
      <c r="C4" s="7" t="n">
        <v>605828</v>
      </c>
      <c r="D4" s="7" t="n">
        <v>1943664</v>
      </c>
      <c r="E4" s="7" t="n">
        <v>1265543</v>
      </c>
    </row>
    <row r="5" spans="1:5">
      <c r="A5" s="4" t="s">
        <v>70</v>
      </c>
      <c r="C5" s="5" t="n">
        <v>30246</v>
      </c>
      <c r="E5" s="5" t="n">
        <v>66349</v>
      </c>
    </row>
    <row r="6" spans="1:5">
      <c r="A6" s="4" t="s">
        <v>537</v>
      </c>
      <c r="B6" s="5" t="n">
        <v>64256</v>
      </c>
      <c r="C6" s="5" t="n">
        <v>197531</v>
      </c>
      <c r="D6" s="5" t="n">
        <v>113359</v>
      </c>
      <c r="E6" s="5" t="n">
        <v>220818</v>
      </c>
    </row>
    <row r="7" spans="1:5">
      <c r="A7" s="4" t="s">
        <v>538</v>
      </c>
      <c r="B7" s="5" t="n">
        <v>1114541</v>
      </c>
      <c r="C7" s="5" t="n">
        <v>833605</v>
      </c>
      <c r="D7" s="5" t="n">
        <v>2057023</v>
      </c>
      <c r="E7" s="5" t="n">
        <v>1552710</v>
      </c>
    </row>
    <row r="8" spans="1:5">
      <c r="A8" s="4" t="s">
        <v>539</v>
      </c>
      <c r="B8" s="5" t="n">
        <v>-1387404</v>
      </c>
      <c r="C8" s="5" t="n">
        <v>-1044568</v>
      </c>
      <c r="D8" s="5" t="n">
        <v>-2765242</v>
      </c>
      <c r="E8" s="5" t="n">
        <v>-1892327</v>
      </c>
    </row>
    <row r="9" spans="1:5">
      <c r="A9" s="4" t="s">
        <v>38</v>
      </c>
      <c r="B9" s="5" t="n">
        <v>-72143</v>
      </c>
      <c r="D9" s="5" t="n">
        <v>-925472</v>
      </c>
    </row>
    <row r="10" spans="1:5">
      <c r="A10" s="4" t="s">
        <v>540</v>
      </c>
      <c r="B10" s="5" t="n">
        <v>-345006</v>
      </c>
      <c r="C10" s="5" t="n">
        <v>-210963</v>
      </c>
      <c r="D10" s="5" t="n">
        <v>-1633691</v>
      </c>
      <c r="E10" s="5" t="n">
        <v>-339617</v>
      </c>
    </row>
    <row r="11" spans="1:5">
      <c r="A11" s="4" t="s">
        <v>541</v>
      </c>
      <c r="B11" s="5" t="n">
        <v>-3324291</v>
      </c>
      <c r="C11" s="5" t="n">
        <v>-1386741</v>
      </c>
      <c r="D11" s="5" t="n">
        <v>-6501993</v>
      </c>
      <c r="E11" s="5" t="n">
        <v>-3888173</v>
      </c>
    </row>
    <row r="12" spans="1:5">
      <c r="A12" s="4" t="s">
        <v>542</v>
      </c>
      <c r="B12" s="5" t="n">
        <v>-3669297</v>
      </c>
      <c r="C12" s="5" t="n">
        <v>-1597704</v>
      </c>
      <c r="D12" s="5" t="n">
        <v>-8135684</v>
      </c>
      <c r="E12" s="5" t="n">
        <v>-4227790</v>
      </c>
    </row>
    <row r="13" spans="1:5">
      <c r="A13" s="4" t="s">
        <v>543</v>
      </c>
    </row>
    <row r="14" spans="1:5">
      <c r="A14" s="3" t="s">
        <v>535</v>
      </c>
    </row>
    <row r="15" spans="1:5">
      <c r="A15" s="4" t="s">
        <v>536</v>
      </c>
      <c r="B15" s="5" t="n">
        <v>614281</v>
      </c>
      <c r="C15" s="5" t="n">
        <v>364306</v>
      </c>
      <c r="D15" s="5" t="n">
        <v>1166258</v>
      </c>
      <c r="E15" s="5" t="n">
        <v>789444</v>
      </c>
    </row>
    <row r="16" spans="1:5">
      <c r="A16" s="4" t="s">
        <v>538</v>
      </c>
      <c r="B16" s="5" t="n">
        <v>614281</v>
      </c>
      <c r="C16" s="5" t="n">
        <v>364306</v>
      </c>
      <c r="D16" s="5" t="n">
        <v>1166258</v>
      </c>
      <c r="E16" s="5" t="n">
        <v>789444</v>
      </c>
    </row>
    <row r="17" spans="1:5">
      <c r="A17" s="4" t="s">
        <v>539</v>
      </c>
      <c r="B17" s="5" t="n">
        <v>-745457</v>
      </c>
      <c r="C17" s="5" t="n">
        <v>-483898</v>
      </c>
      <c r="D17" s="5" t="n">
        <v>-1503946</v>
      </c>
      <c r="E17" s="5" t="n">
        <v>-967779</v>
      </c>
    </row>
    <row r="18" spans="1:5">
      <c r="A18" s="4" t="s">
        <v>540</v>
      </c>
      <c r="B18" s="5" t="n">
        <v>-131176</v>
      </c>
      <c r="C18" s="5" t="n">
        <v>-119592</v>
      </c>
      <c r="D18" s="5" t="n">
        <v>-337688</v>
      </c>
      <c r="E18" s="5" t="n">
        <v>-178335</v>
      </c>
    </row>
    <row r="19" spans="1:5">
      <c r="A19" s="4" t="s">
        <v>544</v>
      </c>
    </row>
    <row r="20" spans="1:5">
      <c r="A20" s="3" t="s">
        <v>535</v>
      </c>
    </row>
    <row r="21" spans="1:5">
      <c r="A21" s="4" t="s">
        <v>536</v>
      </c>
      <c r="B21" s="5" t="n">
        <v>44819</v>
      </c>
      <c r="C21" s="5" t="n">
        <v>38664</v>
      </c>
      <c r="D21" s="5" t="n">
        <v>98088</v>
      </c>
      <c r="E21" s="5" t="n">
        <v>76388</v>
      </c>
    </row>
    <row r="22" spans="1:5">
      <c r="A22" s="4" t="s">
        <v>537</v>
      </c>
      <c r="B22" s="5" t="n">
        <v>53154</v>
      </c>
      <c r="C22" s="5" t="n">
        <v>30871</v>
      </c>
      <c r="D22" s="5" t="n">
        <v>84376</v>
      </c>
      <c r="E22" s="5" t="n">
        <v>37434</v>
      </c>
    </row>
    <row r="23" spans="1:5">
      <c r="A23" s="4" t="s">
        <v>538</v>
      </c>
      <c r="B23" s="5" t="n">
        <v>97973</v>
      </c>
      <c r="C23" s="5" t="n">
        <v>69535</v>
      </c>
      <c r="D23" s="5" t="n">
        <v>182464</v>
      </c>
      <c r="E23" s="5" t="n">
        <v>113822</v>
      </c>
    </row>
    <row r="24" spans="1:5">
      <c r="A24" s="4" t="s">
        <v>539</v>
      </c>
      <c r="B24" s="5" t="n">
        <v>-182679</v>
      </c>
      <c r="C24" s="5" t="n">
        <v>-140408</v>
      </c>
      <c r="D24" s="5" t="n">
        <v>-381553</v>
      </c>
      <c r="E24" s="5" t="n">
        <v>-280975</v>
      </c>
    </row>
    <row r="25" spans="1:5">
      <c r="A25" s="4" t="s">
        <v>540</v>
      </c>
      <c r="B25" s="5" t="n">
        <v>-84706</v>
      </c>
      <c r="C25" s="5" t="n">
        <v>-70873</v>
      </c>
      <c r="D25" s="5" t="n">
        <v>-199089</v>
      </c>
      <c r="E25" s="5" t="n">
        <v>-167153</v>
      </c>
    </row>
    <row r="26" spans="1:5">
      <c r="A26" s="4" t="s">
        <v>545</v>
      </c>
    </row>
    <row r="27" spans="1:5">
      <c r="A27" s="3" t="s">
        <v>535</v>
      </c>
    </row>
    <row r="28" spans="1:5">
      <c r="A28" s="4" t="s">
        <v>536</v>
      </c>
      <c r="B28" s="5" t="n">
        <v>391185</v>
      </c>
      <c r="C28" s="5" t="n">
        <v>199239</v>
      </c>
      <c r="D28" s="5" t="n">
        <v>679318</v>
      </c>
      <c r="E28" s="5" t="n">
        <v>399711</v>
      </c>
    </row>
    <row r="29" spans="1:5">
      <c r="A29" s="4" t="s">
        <v>537</v>
      </c>
      <c r="B29" s="5" t="n">
        <v>11102</v>
      </c>
      <c r="C29" s="5" t="n">
        <v>166660</v>
      </c>
      <c r="D29" s="5" t="n">
        <v>28983</v>
      </c>
      <c r="E29" s="5" t="n">
        <v>183384</v>
      </c>
    </row>
    <row r="30" spans="1:5">
      <c r="A30" s="4" t="s">
        <v>538</v>
      </c>
      <c r="B30" s="5" t="n">
        <v>402287</v>
      </c>
      <c r="C30" s="5" t="n">
        <v>365899</v>
      </c>
      <c r="D30" s="5" t="n">
        <v>708301</v>
      </c>
      <c r="E30" s="5" t="n">
        <v>583095</v>
      </c>
    </row>
    <row r="31" spans="1:5">
      <c r="A31" s="4" t="s">
        <v>539</v>
      </c>
      <c r="B31" s="5" t="n">
        <v>-459268</v>
      </c>
      <c r="C31" s="5" t="n">
        <v>-405535</v>
      </c>
      <c r="D31" s="5" t="n">
        <v>-879743</v>
      </c>
      <c r="E31" s="5" t="n">
        <v>-615799</v>
      </c>
    </row>
    <row r="32" spans="1:5">
      <c r="A32" s="4" t="s">
        <v>540</v>
      </c>
      <c r="B32" s="5" t="n">
        <v>-56981</v>
      </c>
      <c r="C32" s="5" t="n">
        <v>-39636</v>
      </c>
      <c r="D32" s="5" t="n">
        <v>-171442</v>
      </c>
      <c r="E32" s="5" t="n">
        <v>-32704</v>
      </c>
    </row>
    <row r="33" spans="1:5">
      <c r="A33" s="4" t="s">
        <v>546</v>
      </c>
    </row>
    <row r="34" spans="1:5">
      <c r="A34" s="3" t="s">
        <v>535</v>
      </c>
    </row>
    <row r="35" spans="1:5">
      <c r="A35" s="4" t="s">
        <v>536</v>
      </c>
      <c r="C35" s="5" t="n">
        <v>3619</v>
      </c>
    </row>
    <row r="36" spans="1:5">
      <c r="A36" s="4" t="s">
        <v>70</v>
      </c>
      <c r="C36" s="5" t="n">
        <v>30246</v>
      </c>
      <c r="E36" s="5" t="n">
        <v>66349</v>
      </c>
    </row>
    <row r="37" spans="1:5">
      <c r="A37" s="4" t="s">
        <v>538</v>
      </c>
      <c r="C37" s="5" t="n">
        <v>33865</v>
      </c>
      <c r="E37" s="5" t="n">
        <v>66349</v>
      </c>
    </row>
    <row r="38" spans="1:5">
      <c r="A38" s="4" t="s">
        <v>539</v>
      </c>
      <c r="C38" s="5" t="n">
        <v>-14727</v>
      </c>
      <c r="E38" s="5" t="n">
        <v>-27774</v>
      </c>
    </row>
    <row r="39" spans="1:5">
      <c r="A39" s="4" t="s">
        <v>38</v>
      </c>
      <c r="B39" s="5" t="n">
        <v>-72143</v>
      </c>
      <c r="D39" s="5" t="n">
        <v>-925472</v>
      </c>
    </row>
    <row r="40" spans="1:5">
      <c r="A40" s="4" t="s">
        <v>540</v>
      </c>
      <c r="B40" s="7" t="n">
        <v>-72143</v>
      </c>
      <c r="C40" s="7" t="n">
        <v>19138</v>
      </c>
      <c r="D40" s="7" t="n">
        <v>-925472</v>
      </c>
      <c r="E40" s="7" t="n">
        <v>385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7</v>
      </c>
      <c r="B1" s="2" t="s">
        <v>2</v>
      </c>
      <c r="C1" s="2" t="s">
        <v>28</v>
      </c>
    </row>
    <row r="2" spans="1:3">
      <c r="A2" s="3" t="s">
        <v>548</v>
      </c>
    </row>
    <row r="3" spans="1:3">
      <c r="A3" s="4" t="s">
        <v>549</v>
      </c>
      <c r="B3" s="7" t="n">
        <v>13262315</v>
      </c>
      <c r="C3" s="7" t="n">
        <v>7603926</v>
      </c>
    </row>
    <row r="4" spans="1:3">
      <c r="A4" s="4" t="s">
        <v>543</v>
      </c>
    </row>
    <row r="5" spans="1:3">
      <c r="A5" s="3" t="s">
        <v>548</v>
      </c>
    </row>
    <row r="6" spans="1:3">
      <c r="A6" s="4" t="s">
        <v>549</v>
      </c>
      <c r="B6" s="5" t="n">
        <v>505386</v>
      </c>
      <c r="C6" s="5" t="n">
        <v>488299</v>
      </c>
    </row>
    <row r="7" spans="1:3">
      <c r="A7" s="4" t="s">
        <v>544</v>
      </c>
    </row>
    <row r="8" spans="1:3">
      <c r="A8" s="3" t="s">
        <v>548</v>
      </c>
    </row>
    <row r="9" spans="1:3">
      <c r="A9" s="4" t="s">
        <v>549</v>
      </c>
      <c r="B9" s="5" t="n">
        <v>173961</v>
      </c>
      <c r="C9" s="5" t="n">
        <v>57833</v>
      </c>
    </row>
    <row r="10" spans="1:3">
      <c r="A10" s="4" t="s">
        <v>545</v>
      </c>
    </row>
    <row r="11" spans="1:3">
      <c r="A11" s="3" t="s">
        <v>548</v>
      </c>
    </row>
    <row r="12" spans="1:3">
      <c r="A12" s="4" t="s">
        <v>549</v>
      </c>
      <c r="B12" s="5" t="n">
        <v>170809</v>
      </c>
      <c r="C12" s="5" t="n">
        <v>231670</v>
      </c>
    </row>
    <row r="13" spans="1:3">
      <c r="A13" s="4" t="s">
        <v>550</v>
      </c>
    </row>
    <row r="14" spans="1:3">
      <c r="A14" s="3" t="s">
        <v>548</v>
      </c>
    </row>
    <row r="15" spans="1:3">
      <c r="A15" s="4" t="s">
        <v>549</v>
      </c>
      <c r="B15" s="7" t="n">
        <v>12412157</v>
      </c>
      <c r="C15" s="7" t="n">
        <v>6826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7</v>
      </c>
      <c r="D1" s="2" t="s">
        <v>1</v>
      </c>
    </row>
    <row r="2" spans="1:5">
      <c r="B2" s="2" t="s">
        <v>2</v>
      </c>
      <c r="C2" s="2" t="s">
        <v>68</v>
      </c>
      <c r="D2" s="2" t="s">
        <v>2</v>
      </c>
      <c r="E2" s="2" t="s">
        <v>68</v>
      </c>
    </row>
    <row r="3" spans="1:5">
      <c r="A3" s="3" t="s">
        <v>552</v>
      </c>
    </row>
    <row r="4" spans="1:5">
      <c r="A4" s="4" t="s">
        <v>82</v>
      </c>
      <c r="B4" s="7" t="n">
        <v>1013261</v>
      </c>
      <c r="C4" s="7" t="n">
        <v>191713</v>
      </c>
      <c r="D4" s="7" t="n">
        <v>1457178</v>
      </c>
      <c r="E4" s="7" t="n">
        <v>556646</v>
      </c>
    </row>
    <row r="5" spans="1:5">
      <c r="A5" s="4" t="s">
        <v>553</v>
      </c>
      <c r="B5" s="5" t="n">
        <v>1177980</v>
      </c>
      <c r="C5" s="5" t="n">
        <v>272499</v>
      </c>
      <c r="D5" s="5" t="n">
        <v>2477885</v>
      </c>
      <c r="E5" s="5" t="n">
        <v>715463</v>
      </c>
    </row>
    <row r="6" spans="1:5">
      <c r="A6" s="4" t="s">
        <v>554</v>
      </c>
      <c r="B6" s="7" t="n">
        <v>-3669297</v>
      </c>
      <c r="C6" s="7" t="n">
        <v>-1597704</v>
      </c>
      <c r="D6" s="7" t="n">
        <v>-8135684</v>
      </c>
      <c r="E6" s="7" t="n">
        <v>-4227790</v>
      </c>
    </row>
    <row r="7" spans="1:5">
      <c r="A7" s="4" t="s">
        <v>555</v>
      </c>
      <c r="C7" s="9" t="n">
        <v>-0.08</v>
      </c>
      <c r="E7" s="9" t="n">
        <v>-0.22</v>
      </c>
    </row>
    <row r="8" spans="1:5">
      <c r="A8" s="4" t="s">
        <v>556</v>
      </c>
    </row>
    <row r="9" spans="1:5">
      <c r="A9" s="3" t="s">
        <v>552</v>
      </c>
    </row>
    <row r="10" spans="1:5">
      <c r="A10" s="4" t="s">
        <v>82</v>
      </c>
      <c r="C10" s="7" t="n">
        <v>154500</v>
      </c>
      <c r="E10" s="7" t="n">
        <v>849532</v>
      </c>
    </row>
    <row r="11" spans="1:5">
      <c r="A11" s="4" t="s">
        <v>557</v>
      </c>
      <c r="C11" s="5" t="n">
        <v>-3027000</v>
      </c>
      <c r="E11" s="5" t="n">
        <v>-8159000</v>
      </c>
    </row>
    <row r="12" spans="1:5">
      <c r="A12" s="4" t="s">
        <v>553</v>
      </c>
      <c r="C12" s="5" t="n">
        <v>-2791714</v>
      </c>
      <c r="E12" s="5" t="n">
        <v>-7150651</v>
      </c>
    </row>
    <row r="13" spans="1:5">
      <c r="A13" s="4" t="s">
        <v>554</v>
      </c>
      <c r="C13" s="7" t="n">
        <v>1466509</v>
      </c>
      <c r="E13" s="7" t="n">
        <v>3638324</v>
      </c>
    </row>
    <row r="14" spans="1:5">
      <c r="A14" s="4" t="s">
        <v>555</v>
      </c>
      <c r="C14" s="9" t="n">
        <v>0.07000000000000001</v>
      </c>
      <c r="E14" s="9" t="n">
        <v>0.19</v>
      </c>
    </row>
    <row r="15" spans="1:5">
      <c r="A15" s="4" t="s">
        <v>558</v>
      </c>
    </row>
    <row r="16" spans="1:5">
      <c r="A16" s="3" t="s">
        <v>552</v>
      </c>
    </row>
    <row r="17" spans="1:5">
      <c r="A17" s="4" t="s">
        <v>82</v>
      </c>
      <c r="C17" s="7" t="n">
        <v>37213</v>
      </c>
      <c r="E17" s="7" t="n">
        <v>-292886</v>
      </c>
    </row>
    <row r="18" spans="1:5">
      <c r="A18" s="4" t="s">
        <v>557</v>
      </c>
      <c r="C18" s="5" t="n">
        <v>3027000</v>
      </c>
      <c r="E18" s="5" t="n">
        <v>8159000</v>
      </c>
    </row>
    <row r="19" spans="1:5">
      <c r="A19" s="4" t="s">
        <v>553</v>
      </c>
      <c r="C19" s="5" t="n">
        <v>3064213</v>
      </c>
      <c r="E19" s="5" t="n">
        <v>7866114</v>
      </c>
    </row>
    <row r="20" spans="1:5">
      <c r="A20" s="4" t="s">
        <v>554</v>
      </c>
      <c r="C20" s="7" t="n">
        <v>-3064213</v>
      </c>
      <c r="E20" s="7" t="n">
        <v>-7866114</v>
      </c>
    </row>
    <row r="21" spans="1:5">
      <c r="A21" s="4" t="s">
        <v>555</v>
      </c>
      <c r="C21" s="9" t="n">
        <v>-0.15</v>
      </c>
      <c r="E21" s="9" t="n">
        <v>-0.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7</v>
      </c>
      <c r="D1" s="2" t="s">
        <v>1</v>
      </c>
    </row>
    <row r="2" spans="1:5">
      <c r="B2" s="2" t="s">
        <v>2</v>
      </c>
      <c r="C2" s="2" t="s">
        <v>68</v>
      </c>
      <c r="D2" s="2" t="s">
        <v>2</v>
      </c>
      <c r="E2" s="2" t="s">
        <v>68</v>
      </c>
    </row>
    <row r="3" spans="1:5">
      <c r="A3" s="3" t="s">
        <v>552</v>
      </c>
    </row>
    <row r="4" spans="1:5">
      <c r="A4" s="4" t="s">
        <v>554</v>
      </c>
      <c r="B4" s="7" t="n">
        <v>-3669297</v>
      </c>
      <c r="C4" s="7" t="n">
        <v>-1597704</v>
      </c>
      <c r="D4" s="7" t="n">
        <v>-8135684</v>
      </c>
      <c r="E4" s="7" t="n">
        <v>-4227790</v>
      </c>
    </row>
    <row r="5" spans="1:5">
      <c r="A5" s="4" t="s">
        <v>82</v>
      </c>
      <c r="D5" s="5" t="n">
        <v>1457178</v>
      </c>
      <c r="E5" s="5" t="n">
        <v>556646</v>
      </c>
    </row>
    <row r="6" spans="1:5">
      <c r="A6" s="4" t="s">
        <v>560</v>
      </c>
      <c r="D6" s="7" t="n">
        <v>-3063736</v>
      </c>
      <c r="E6" s="5" t="n">
        <v>-1640725</v>
      </c>
    </row>
    <row r="7" spans="1:5">
      <c r="A7" s="4" t="s">
        <v>556</v>
      </c>
    </row>
    <row r="8" spans="1:5">
      <c r="A8" s="3" t="s">
        <v>552</v>
      </c>
    </row>
    <row r="9" spans="1:5">
      <c r="A9" s="4" t="s">
        <v>554</v>
      </c>
      <c r="C9" s="5" t="n">
        <v>1466509</v>
      </c>
      <c r="E9" s="5" t="n">
        <v>3638324</v>
      </c>
    </row>
    <row r="10" spans="1:5">
      <c r="A10" s="4" t="s">
        <v>82</v>
      </c>
      <c r="E10" s="5" t="n">
        <v>849532</v>
      </c>
    </row>
    <row r="11" spans="1:5">
      <c r="A11" s="4" t="s">
        <v>557</v>
      </c>
      <c r="E11" s="5" t="n">
        <v>-8159000</v>
      </c>
    </row>
    <row r="12" spans="1:5">
      <c r="A12" s="4" t="s">
        <v>560</v>
      </c>
      <c r="E12" s="5" t="n">
        <v>-1640725</v>
      </c>
    </row>
    <row r="13" spans="1:5">
      <c r="A13" s="3" t="s">
        <v>561</v>
      </c>
    </row>
    <row r="14" spans="1:5">
      <c r="A14" s="4" t="s">
        <v>562</v>
      </c>
      <c r="E14" s="5" t="n">
        <v>7301000</v>
      </c>
    </row>
    <row r="15" spans="1:5">
      <c r="A15" s="4" t="s">
        <v>558</v>
      </c>
    </row>
    <row r="16" spans="1:5">
      <c r="A16" s="3" t="s">
        <v>552</v>
      </c>
    </row>
    <row r="17" spans="1:5">
      <c r="A17" s="4" t="s">
        <v>554</v>
      </c>
      <c r="C17" s="7" t="n">
        <v>-3064213</v>
      </c>
      <c r="E17" s="5" t="n">
        <v>-7866114</v>
      </c>
    </row>
    <row r="18" spans="1:5">
      <c r="A18" s="4" t="s">
        <v>82</v>
      </c>
      <c r="E18" s="5" t="n">
        <v>-292886</v>
      </c>
    </row>
    <row r="19" spans="1:5">
      <c r="A19" s="4" t="s">
        <v>557</v>
      </c>
      <c r="E19" s="5" t="n">
        <v>8159000</v>
      </c>
    </row>
    <row r="20" spans="1:5">
      <c r="A20" s="3" t="s">
        <v>561</v>
      </c>
    </row>
    <row r="21" spans="1:5">
      <c r="A21" s="4" t="s">
        <v>562</v>
      </c>
      <c r="E21" s="7" t="n">
        <v>-730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0:38Z</dcterms:created>
  <dcterms:modified xmlns:dcterms="http://purl.org/dc/terms/" xmlns:xsi="http://www.w3.org/2001/XMLSchema-instance" xsi:type="dcterms:W3CDTF">2018-08-08T16:10:38Z</dcterms:modified>
</cp:coreProperties>
</file>